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Liquidity, Going Concern and Ot"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Related Party Transactions" sheetId="11" state="visible" r:id="rId11"/>
    <sheet xmlns:r="http://schemas.openxmlformats.org/officeDocument/2006/relationships" name="Shareholders_ Equity"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Expenses (Tables)" sheetId="16" state="visible" r:id="rId16"/>
    <sheet xmlns:r="http://schemas.openxmlformats.org/officeDocument/2006/relationships" name="Shareholders_ Equity (Tables)" sheetId="17" state="visible" r:id="rId17"/>
    <sheet xmlns:r="http://schemas.openxmlformats.org/officeDocument/2006/relationships" name="Commitments and Contingencies (" sheetId="18" state="visible" r:id="rId18"/>
    <sheet xmlns:r="http://schemas.openxmlformats.org/officeDocument/2006/relationships" name="Description of Business (Detail" sheetId="19" state="visible" r:id="rId19"/>
    <sheet xmlns:r="http://schemas.openxmlformats.org/officeDocument/2006/relationships" name="Liquidity, Going Concern and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rued Expenses (Details)" sheetId="23" state="visible" r:id="rId23"/>
    <sheet xmlns:r="http://schemas.openxmlformats.org/officeDocument/2006/relationships" name="Shareholders_ Equity (Details)" sheetId="24" state="visible" r:id="rId24"/>
    <sheet xmlns:r="http://schemas.openxmlformats.org/officeDocument/2006/relationships" name="Shareholders_ Equity (Details 1" sheetId="25" state="visible" r:id="rId25"/>
    <sheet xmlns:r="http://schemas.openxmlformats.org/officeDocument/2006/relationships" name="Shareholders_ Equity (Details 2" sheetId="26" state="visible" r:id="rId26"/>
    <sheet xmlns:r="http://schemas.openxmlformats.org/officeDocument/2006/relationships" name="Shareholders_ Equity (Details 3" sheetId="27" state="visible" r:id="rId27"/>
    <sheet xmlns:r="http://schemas.openxmlformats.org/officeDocument/2006/relationships" name="Shareholders_ Equity (Details T"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20</t>
  </si>
  <si>
    <t>May 13, 2020</t>
  </si>
  <si>
    <t>Document and Entity Information [Abstract]</t>
  </si>
  <si>
    <t>Entity Registrant Name</t>
  </si>
  <si>
    <t>ADIAL PHARMACEUTICALS, INC.</t>
  </si>
  <si>
    <t>Entity Central Index Key</t>
  </si>
  <si>
    <t>0001513525</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001-38323</t>
  </si>
  <si>
    <t>Entity Interactive Data Current</t>
  </si>
  <si>
    <t>Entity Incorporation, State or Country Code</t>
  </si>
  <si>
    <t>DE</t>
  </si>
  <si>
    <t>Condensed Balance Sheets (Unaudited) - USD ($)</t>
  </si>
  <si>
    <t>Dec. 31, 2019</t>
  </si>
  <si>
    <t>Current Assets:</t>
  </si>
  <si>
    <t>Cash and cash equivalents</t>
  </si>
  <si>
    <t>Prepaid research and development</t>
  </si>
  <si>
    <t>Prepaid expenses and other current assets</t>
  </si>
  <si>
    <t>Total Current Assets</t>
  </si>
  <si>
    <t>Intangible assets, net</t>
  </si>
  <si>
    <t>Total Other Assets</t>
  </si>
  <si>
    <t>Total Assets</t>
  </si>
  <si>
    <t>Current Liabilities:</t>
  </si>
  <si>
    <t>Accounts payable</t>
  </si>
  <si>
    <t>Accrued expenses</t>
  </si>
  <si>
    <t>Total Current Liabilities</t>
  </si>
  <si>
    <t>Commitments and contingencies</t>
  </si>
  <si>
    <t xml:space="preserve"> </t>
  </si>
  <si>
    <t>Shareholders' Equity</t>
  </si>
  <si>
    <t>Preferred Stock, 5,000,000 shares authorized with a par value of $0.001 per share, 0 shares outstanding at March 31, 2020 and December 31, 2019</t>
  </si>
  <si>
    <t>Common Stock, 50,000,000 shares authorized with a par value of $0.001 per share, 10,629,603 and 10,368,352 shares issued and outstanding at March 31, 2020 and December 31, 2019, respectively</t>
  </si>
  <si>
    <t>Additional paid in capital</t>
  </si>
  <si>
    <t>Accumulated deficit</t>
  </si>
  <si>
    <t>Total Shareholders' Equity</t>
  </si>
  <si>
    <t>Total Liabilities and Shareholders' Equity</t>
  </si>
  <si>
    <t>Condens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Mar. 31, 2019</t>
  </si>
  <si>
    <t>Operating Expenses:</t>
  </si>
  <si>
    <t>Research and development expenses</t>
  </si>
  <si>
    <t>General and administrative expenses</t>
  </si>
  <si>
    <t>Total Operating Expenses</t>
  </si>
  <si>
    <t>Loss From Operations</t>
  </si>
  <si>
    <t>Other Income (Expense)</t>
  </si>
  <si>
    <t>Interest income</t>
  </si>
  <si>
    <t>Warrant modification expense</t>
  </si>
  <si>
    <t>Total other income (expense)</t>
  </si>
  <si>
    <t>Loss Before Provision For Income Taxes</t>
  </si>
  <si>
    <t>Benefit from income taxes</t>
  </si>
  <si>
    <t>Net Loss</t>
  </si>
  <si>
    <t>Net loss per share, basic and diluted</t>
  </si>
  <si>
    <t>Weighted average shares, basic and diluted</t>
  </si>
  <si>
    <t>Condensed Consolidated Statements of Shareholders’ Equity (Unaudited) - USD ($)</t>
  </si>
  <si>
    <t>Common Stock</t>
  </si>
  <si>
    <t>Additional Paid In Capital</t>
  </si>
  <si>
    <t>Accumulated Deficit</t>
  </si>
  <si>
    <t>Total</t>
  </si>
  <si>
    <t>Balance at Dec. 31, 2018</t>
  </si>
  <si>
    <t>Balance, shares at Dec. 31, 2018</t>
  </si>
  <si>
    <t>Equity-based compensation - stock option expense</t>
  </si>
  <si>
    <t>Equity-based compensation - stock issuances to consultants and employees</t>
  </si>
  <si>
    <t>Equity-based compensation - stock issuances to consultants and employees, shares</t>
  </si>
  <si>
    <t>Sale of common stock &amp; warrants</t>
  </si>
  <si>
    <t>Sale of common stock &amp; warrants, shares</t>
  </si>
  <si>
    <t>Offering issuance cost</t>
  </si>
  <si>
    <t>Exercise of warrants</t>
  </si>
  <si>
    <t>Exercise of warrants, shares</t>
  </si>
  <si>
    <t>Net loss</t>
  </si>
  <si>
    <t>Balance at Mar. 31, 2019</t>
  </si>
  <si>
    <t>Balance, shares at Mar. 31, 2019</t>
  </si>
  <si>
    <t>Balance at Dec. 31, 2019</t>
  </si>
  <si>
    <t>Balance, shares at Dec. 31, 2019</t>
  </si>
  <si>
    <t>Balance at Mar. 31, 2020</t>
  </si>
  <si>
    <t>Balance, shares at Mar. 31, 2020</t>
  </si>
  <si>
    <t>Condensed Statements of Cash Flows (Unaudited) - USD ($)</t>
  </si>
  <si>
    <t>CASH FLOWS FROM OPERATING ACTIVITIES:</t>
  </si>
  <si>
    <t>Adjustments to reconcile net loss to net cash used in operating activities:</t>
  </si>
  <si>
    <t>Equity-based compensation</t>
  </si>
  <si>
    <t>Non-cash warrant modification expense</t>
  </si>
  <si>
    <t>Amortization of intangible assets</t>
  </si>
  <si>
    <t>Changes in operating assets and liabilities:</t>
  </si>
  <si>
    <t>Prepaid research and development expenses</t>
  </si>
  <si>
    <t>Net cash used in operating activities</t>
  </si>
  <si>
    <t>CASH FLOWS FROM FINANCING ACTIVITIES:</t>
  </si>
  <si>
    <t>Net proceeds from sale of common stock and warrants</t>
  </si>
  <si>
    <t>Proceeds from warrant exercise</t>
  </si>
  <si>
    <t>Net cash provided by financing activities</t>
  </si>
  <si>
    <t>NET (DECREASE) INCREASE IN CASH AND CASH EQUIVALENTS</t>
  </si>
  <si>
    <t>CASH AND CASH EQUIVALENTS-BEGINNING OF PERIOD</t>
  </si>
  <si>
    <t>CASH AND CASH EQUIVALENTS-END OF PERIOD</t>
  </si>
  <si>
    <t>SUPPLEMENTAL DISCLOSURE OF CASH FLOW INFORMATION:</t>
  </si>
  <si>
    <t>Interest paid</t>
  </si>
  <si>
    <t>Income taxes paid</t>
  </si>
  <si>
    <t>Previously accrued expenses paid in equity</t>
  </si>
  <si>
    <t>Description of Business</t>
  </si>
  <si>
    <t>Organization, Consolidation and Presentation of Financial Statements [Abstract]</t>
  </si>
  <si>
    <t>DESCRIPTION OF BUSINESS</t>
  </si>
  <si>
    <t>1
— DESCRIPTION OF BUSINESS Adial
Pharmaceuticals, Inc. (the "Company" or "Adial") was converted from a limited liability company formed
under the name ADial Pharmaceuticals, LLC on November 23, 2010 in the Commonwealth of Virginia to a corporation and reincorporated
in Delaware on October 1, 2017. Adial is presently engaged in the development of medications for the treatment of addictions and
related disorders. The
Company has commenced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si>
  <si>
    <t>Liquidity, Going Concern and Other Uncertainties</t>
  </si>
  <si>
    <t>Liquidity Going Concern and Other Uncertainties [Abstract]</t>
  </si>
  <si>
    <t>LIQUIDITY, GOING CONCERN AND OTHER UNCERTAINTIES</t>
  </si>
  <si>
    <t>2
— LIQUIDITY, GOING CONCERN AND OTHER UNCERTAINTIES The unaudited condensed
financial statements have been prepared in conformity with generally accepted accounting principles in the United States ("GAAP"),
which contemplate continuation of the Company as a going concern. The Company is in a development stage and has not generated any
revenues The Company has incurred losses each year since inception and has experienced negative cash flows from operations in each
year since inception and has an accumulated deficit of approximately $22.9 million as of March 31, 2020. Based on the current development
plans for AD04 in both the U.S. and international markets and other operating requirements, the Company believes that the existing
cash and equivalents will not be sufficient to fund operations for at least the next twelve months following the filing of these
unaudited condensed financial statements. These factors raise substantial doubt regarding the Company's ability to continue
as a going concern. The cash and cash equivalents
as of the financial statement filing date are expected to fund operations into the fourth quarter of 2020. Due to delays in trial
enrollment resulting from the current coronavirus pandemic, the Company estimates that funds currently on hand will not support
the current Phase 3 clinical trial to database lock, which is the endpoint of clinical activities for our current trial. Moreover,
though the Company has applied for grants that could be used for the current Phase 3 clinical trial and which, if received, would
allow the Company to continue operations into the first quarter of 2021, the Company is expecting significant delays in trial enrollment
resulting from the coronavirus pandemic. During such delays the Company will continue to bear the minimum overhead costs necessary
to resume full trial activities when possible. The Company is also expecting other increased costs resulting from the coronavirus
pandemic, such as insurance premiums. As a result, funds on hand will not be sufficient to reach database lock even if the grants
to which the Company has applied are received, and the Company will need to obtain additional funding. The full extent to which
the COVID-19 pandemic impacts the Company's business, the clinical development of AD04,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The Company's ultimate liquidity requirements will depend upon a number of factors, including, but not
limited to, clinical trial costs, the time required to complete planned trials, and the use of cash in pursuit of non-dilutive
funding sources and the success or failure of such pursuit. In addition, to the extent the ongoing COVID-19 pandemic adversely
affects the Company's business and results of operations, it may also have the effect of heightening many of the other risks
and uncertainties which the Company faces. The
Company's continued operations will depend on its ability to raise additional capital through various potential sources,
such as equity and/or debt financings, grant funding, strategic relationships, or out-licensing in order to complete its current
and subsequent clinical trial requirements for its lead compound, AD04. Management can provide no assurance that such financing
or strategic relationship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The
financial statements do not include any adjustments relating to the recoverability and classification of asset carrying amounts
or the amount and classification of liabilities that might result should the Company be unable to continue as a going concern. Generally,
this industry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Company also faces the ongoing risk that the coronavirus pandemic may further delay, for an unforeseeable period, the conduct
of the Company's trial. Additional delays would affect the Company's liquidity needs and ability to continue as a
going concern. The ongoing coronavirus pandemic may also impact the Company in other ways, through the increase of non-trial costs
such as insurance premiums, by increasing the demand for and cost of capital, creation of a wider economic slow down, by the loss
of work time from key personnel, and through impacts on our key vendors, any of which could affect the Company's liquidity
needs and ability to continue as a going concern.</t>
  </si>
  <si>
    <t>Summary of Significant Accounting Policies</t>
  </si>
  <si>
    <t>Accounting Policies [Abstract]</t>
  </si>
  <si>
    <t>SUMMARY OF SIGNIFICANT ACCOUNTING POLICIES</t>
  </si>
  <si>
    <t xml:space="preserve">3
— SUMMARY OF SIGNIFICANT ACCOUNTING POLICIES Basis
of Presentation The
accompanying unaudited condensed financial statements have been prepared in accordance with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9, included in the Annual Report on Form 10-K filed on March 20, 2020. Reclassification Certain
prior year amounts have been reclassified for consistency with the current year presentation. These reclassifications had no effect
on the reported results of operations. Use
of Estimates The preparation of
unaudited condens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income tax asset realization. In particular, the recognition of clinical trial
costs are dependent on the our own judgement, as well as the judgment of our contractors and subcontractors in their reporting
of information to us. 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months ended March 31, 2020 and 2019 as the inclusion of all potential common shares outstanding would have an anti-dilutive
effect. The
total number of potentially dilutive common shares that were excluded at March 31, 2020 and 2019 was as follows:
Potentially Dilutive Common
2020 2019
Warrants to purchase Common Shares 6,595,631 6,728,113
Common Shares issuable on exercise of options 2,620,877 1,400,967
Total potentially dilutive Common Shares excluded 9,216,508 8,129,080 Research
and Development Research
and development costs are charged to expense as incurred and include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market price of shares
of the Company's common stock,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Adoption
of Recent Accounting Pronouncements Fair
Value </t>
  </si>
  <si>
    <t>Accrued Expenses</t>
  </si>
  <si>
    <t>Payables and Accruals [Abstract]</t>
  </si>
  <si>
    <t>ACCRUED EXPENSES</t>
  </si>
  <si>
    <t xml:space="preserve">4
— ACCRUED EXPENSES Accrued
liabilities consist of the following:
March 31, December 31,
Accrued employee compensation $ 111,769 $ 263,914
Legal and consulting services 25,350 68,056
Clinical research organization services and expenses 46,328 16,877
Minimum license royalties 10,000 –
Total accrued liabilities $ 193,447 $ 348,847 </t>
  </si>
  <si>
    <t>Related Party Transactions</t>
  </si>
  <si>
    <t>Related Party Transactions [Abstract]</t>
  </si>
  <si>
    <t>RELATED PARTY TRANSACTIONS</t>
  </si>
  <si>
    <t>5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7.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See
Note 7 for related party vendor, consulting, and lease agreements.</t>
  </si>
  <si>
    <t>Shareholders’ Equity</t>
  </si>
  <si>
    <t>Equity [Abstract]</t>
  </si>
  <si>
    <t>SHAREHOLDERS’ EQUITY</t>
  </si>
  <si>
    <t>6
— SHAREHOLDERS' EQUITY Common
Stock Issuances On
January 22, 2019, the Company issued 250,000 unregistered shares of common stock upon the exercise of the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 On
February 22, 2019, the Company concluded the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On March 3, 2020,
the Compensation Committee of Board of Directors of the Company awarded the Company's executive officers, William B. Stilley,
Chief Executive Officer, and Joseph Truluck, Chief Financial Officer, performance bonuses for 2019, partially paid in common stock
of the Company to preserve cash, of $42,000 and $21,000 in cash, respectively, and 54,167 and 27,084 shares of the Company's
common stock, respectively, which shares are subject to a six-month contractual restriction on sale. Of the $180,002 total cost
of these bonuses, $150,000 were recognized in the year ended December 31, 2019 as expected under these executives' contracts,
and the remaining $30,002 in bonus was recognized as time of issue as Board discretionary. The cost of the equity component of
these issuances was recorded as contributed equity of $117,001. During
the three months ended March 31, 2020, the Company issued 180,000 shares of common stock to consultants for services rendered
at a total cost of $210,300.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August 16, by a vote of the shareholders,
the number of shares issuable under the plan was increased to 3,500,000. At March 31, 2020, we had issued 614,438 shares and had
outstanding 2,481,191 options to purchase shares of our common stock under the 2017 equity incentive plan. Stock
Options The
following table provides the stock option activity for the three months ended March 31, 2020:
Total Options Outstanding Weighted Average Remaining Term (Years) Weighted Average Exercise Price Weighted Average Fair Value at Issue
Outstanding December 31, 2019 1,661,466 9.14 3.38 2.38
Issued 1,100,000 10.00 1.44 1.13
Cancelled (140,589 ) 8.44 3.30 2.54
Outstanding March 31, 2020 2,620,877 9.56 2.61 1.88
Outstanding March 31, 2020, vested and exercisable 656,580 8.66 $ 3.63 $ 2.68 At
March 31, 2020, the intrinsic value totals of the outstanding options were $0. The
Company used the Black Scholes valuation model to determine the fair value of the options issued, using the following key assumptions
for the three months ended March 31, 2020 and 2019:
March
31, March
31,
Fair
Value per Share $ 1.44 $ 3.01-3.39
Expected Term 5.75
years 6.5 years
Expected Dividend $0 $0
Expected Volatility 102.4 % 97.37-97.48 %
Risk free rate 0.72 % 2.32-2.51 % Compensation expense
associated with issuance of options was recognized using the straight-line method over the requisite service period. During the
three months ended March 31, 2020, 1,100,000 options to purchase shares of common stock were issued at a cost of $1.13 per option,
for a total cost of $1,243,000 to be amortized over a service a weighted average period of three years. As of March 31, 2020,
$3,505,359 in further compensation expense resulting from issued options remained to be recognized over a weighted average remaining
service period of 2.57 years. The
components of stock-based compensation expense included in the Company's Statements of Operations for the three months ended
March 31, 2020 and 2019 are as follows:
Three months ended March 31
2020 2019
Research and development options expense 86,439 43,174
Total research and development expenses 86,439 43,174
General and administrative options expense 255,568 85,976
Stock issued to consultants and employees 228,626 154,854
Total general and administrative expenses 484,194 240,830
Total stock-based compensation expense $ 570,633 $ 284,004 Stock
Warrants The
following table provides the activity in warrants for the respective periods.
Total Warrants Weighted Average Remaining Term (Years) Weighted Average Exercise Price Average Intrinsic Value
Outstanding December 31, 2019 6,669,274 4.23 $ 5.38 0.03
Issued – NA NA NA
Exercised – NA NA NA
Outstanding March 31, 2020 6,669,274 3.98 $ 5.38 0.01 During
the three months ended March 31, 2020, no warrants to purchase shares of common stock were either issued or exercised.</t>
  </si>
  <si>
    <t>Commitments and Contingencies</t>
  </si>
  <si>
    <t>Commitments and Contingencies Disclosure [Abstract]</t>
  </si>
  <si>
    <t>COMMITMENTS AND CONTINGENCIES</t>
  </si>
  <si>
    <t>7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 paid basis. The
Company executed an amendment, dated December 14, 2017, which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The
Company executed a further amendment to the license agreement, dated December 18, 2018, changing the date at which the Company
must have initiated a Phase 3 trial to December 31, 2019. On
December 31, 2019, the Company executed a further amendment to the license agreement which, among other things, removed in its
entirety the diligence milestone to initiate a Phase 3 clinical trial by December 31, 2019. Furthermore, the Company agreed to
pay upon execution of the Amendment the diligence milestone payment of $20,000 that had been due upon initiation of a Phase 3
clinical trial. In addition, the Company agreed to use and will continue to use best efforts to dose a first patient with a Licensed
Product (as defined in the License Agreement) in a Phase 3 clinical trial on or before March 31, 2020. In March of 2020, the first
patient was dosed with AD04 after having joined the Company's trial, satisfying this term of the license agreement. During
the three months ended March 31, 2020, the Company recognized a $10,000 minimum license royalty expense under this agreement.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three months prior to automatic renewal. The agreement can
be terminated by the Company if, in the Company's reasonable opinion, clinical or non-clinical data support termination of the
clinical research for safety reasons. On
November 16, 2018, the Company and Crown entered into Service Agreement 1 under the MSA for a 24 week, multi-centered, randomized,
double-blind, placebo-controlled, parallel-group, Phase 3 clinical study of the Company's lead compound, AD04. The MSA or
a service agreement under it may be terminated by the Company, without penalty, on fourteen days written notice. On June 28, 2019,
the Company and Crown Executed a change order to Service Agreement 1 increasing Crown's fee from $3,262,411 (€2,958,835
converted to dollars at the Euro/US Dollar exchange rate of 1.1026 as of March 31, 2020) to $3,494,024 (€3,168,895) and rescheduling
future milestone payments as shown below. On
November 21, 2018, the Company made the initial prepayment under the agreement of $505,960, after exchange to US dollars at the
rate then prevailing. The fees are to be paid as milestones are reached on the following schedule. On September 30, 2019, the
Company received an invoice for the 10% milestone payment associated with the first submission of a trial application to a national
regulatory authority and recorded a prepaid expense of $294,124. On February 1, 2020, the first site initiation visit ("SIV")
of a study site had been completed and the second milestone of €269,938, was recognized as a prepaid expense of $299,496.
On February 27, 2020, the first potential patient for the study had been screened and the third milestone payment of €269,938
was recognized as a prepaid expense of $297,013. At
March 31, 2020, the remaining future milestone payments are shown in the table below, converted to dollars from euros at the exchange
rate then prevailing.
Milestone Event Percent Amount
30% patients randomized 10 % $ 297,634
50% sites initiated 10 % $ 297,634
60% patients randomized 10 % $ 297,634
100% sites initiated 10 % $ 297,634
100% of patients randomized 10 % $ 297,634
90% of case report form pages monitored 5 % $ 148,817
PE analysis 5 % $ 148,817
Database is locked 10 % $ 297,634 Service
Agreement 1 also estimated approximately $2.4 million (€ 2,172,000) in pass-through costs, mostly fees to clinical investigators
and sites, which will be billed as incurred and the total contingent upon individual site rate and enrollment rates. In the event
that the MSA or Service Order are terminated, Crown's actual costs up the date of termination will be payable by the Company,
but any unrealized milestones shall not be. During the three months ended March 31, 2020, the Company recognized $34,120 in costs
associated with fees to investigators and sites. During
the three months ended March 31, 2020, the Company recognized $337,503 in direct expenses associated with the Service Agreement
1, classified as R&amp;D expense, leaving a $473,639 prepaid expense asset. Lease Commitments – Related Party On
March 1, 2020, the Company entered into a sublease with Purnovate, LLC, a private company in which the Company's CEO has
a 35% financial interest for the lease of three offices at 1180 Seminole Trail, Suite 495, Charlottesville, VA 22901. The lease
has a term of two years, and the monthly rent is $1,400. In the three months ended March 31, 2020, the rent expense associated
with this lease was $1,400.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continues unaffected. The total expense to the Company under this agreement was $93,750
in the three months ended March 31, 2020.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 On December 12,
2019, the Company entered into an Amendment (the "Amendment") to the statement of work ("SOW"). The
Company had paid PEPCO $39,064 under the SOW for services rendered to date, leaving as estimated balance of $274,779 to be
paid under the SOW. The Amendment provided the Company with a 20% discount on the remaining services and to fix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As of March 31, 2020, the Company had
recognized $91,972 in expenses, of which $52,908 were charged against cash advanced under the terms of the Amendment, leaving
a net prepaid expense asset of $167,095 associated with this vendor agreement.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March 31, 2020, the Company did not have any pending legal actions.</t>
  </si>
  <si>
    <t>Summary of Significant Accounting Policies (Policies)</t>
  </si>
  <si>
    <t>Basis of Presentation</t>
  </si>
  <si>
    <t>Basis
of Presentation The
accompanying unaudited condensed financial statements have been prepared in accordance with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9, included in the Annual Report on Form 10-K filed on March 20, 2020.</t>
  </si>
  <si>
    <t>Reclassification</t>
  </si>
  <si>
    <t>Reclassification Certain
prior year amounts have been reclassified for consistency with the current year presentation. These reclassifications had no effect
on the reported results of operations.</t>
  </si>
  <si>
    <t>Use of Estimates</t>
  </si>
  <si>
    <t>Use
of Estimates The preparation of
unaudited condens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income tax asset realization. In particular, the recognition of clinical trial
costs are dependent on the our own judgement, as well as the judgment of our contractors and subcontractors in their reporting
of information to us.</t>
  </si>
  <si>
    <t>Basic and Diluted Earnings (Loss) per Share</t>
  </si>
  <si>
    <t xml:space="preserve">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months ended March 31, 2020 and 2019 as the inclusion of all potential common shares outstanding would have an anti-dilutive
effect. The
total number of potentially dilutive common shares that were excluded at March 31, 2020 and 2019 was as follows:
Potentially Dilutive Common
2020 2019
Warrants to purchase Common Shares 6,595,631 6,728,113
Common Shares issuable on exercise of options 2,620,877 1,400,967
Total potentially dilutive Common Shares excluded 9,216,508 8,129,080 </t>
  </si>
  <si>
    <t>Research and Development</t>
  </si>
  <si>
    <t>Research
and Development Research
and development costs are charged to expense as incurred and include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t>
  </si>
  <si>
    <t>Stock-Based Compensation</t>
  </si>
  <si>
    <t>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market price of shares
of the Company's common stock,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t>
  </si>
  <si>
    <t>Income Taxe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si>
  <si>
    <t>Adoption of Recent Accounting Pronouncements</t>
  </si>
  <si>
    <t xml:space="preserve">Adoption
of Recent Accounting Pronouncements Fair
Value </t>
  </si>
  <si>
    <t>Summary of Significant Accounting Policies (Tables)</t>
  </si>
  <si>
    <t>Schedule of potentially dilutive common shares</t>
  </si>
  <si>
    <t xml:space="preserve">Potentially Dilutive Common
2020 2019
Warrants to purchase Common Shares 6,595,631 6,728,113
Common Shares issuable on exercise of options 2,620,877 1,400,967
Total potentially dilutive Common Shares excluded 9,216,508 8,129,080 </t>
  </si>
  <si>
    <t>Accrued Expenses (Tables)</t>
  </si>
  <si>
    <t>Schedule of accrued liabilties</t>
  </si>
  <si>
    <t xml:space="preserve">March 31, December 31,
Accrued employee compensation $ 111,769 $ 263,914
Legal and consulting services 25,350 68,056
Clinical research organization services and expenses 46,328 16,877
Minimum license royalties 10,000 –
Total accrued liabilities $ 193,447 $ 348,847 </t>
  </si>
  <si>
    <t>Shareholders’ Equity (Tables)</t>
  </si>
  <si>
    <t>Schedule of stock options activity</t>
  </si>
  <si>
    <t xml:space="preserve">Total Options Outstanding Weighted Average Remaining Term (Years) Weighted Average Exercise Price Weighted Average Fair Value at Issue
Outstanding December 31, 2019 1,661,466 9.14 3.38 2.38
Issued 1,100,000 10.00 1.44 1.13
Cancelled (140,589 ) 8.44 3.30 2.54
Outstanding March 31, 2020 2,620,877 9.56 2.61 1.88
Outstanding March 31, 2020, vested and exercisable 656,580 8.66 $ 3.63 $ 2.68 </t>
  </si>
  <si>
    <t>Schedule of black scholes valuation model to determine the fair value of the options issued</t>
  </si>
  <si>
    <t>March
31, March
31,
Fair
Value per Share $ 1.44 $ 3.01-3.39
Expected Term 5.75
years 6.5 years
Expected Dividend $0 $0
Expected Volatility 102.4 % 97.37-97.48 %
Risk free rate 0.72 % 2.32-2.51 %</t>
  </si>
  <si>
    <t>Schedule of stock-based compensation expense</t>
  </si>
  <si>
    <t xml:space="preserve">Three months ended March 31
2020 2019
Research and development options expense 86,439 43,174
Total research and development expenses 86,439 43,174
General and administrative options expense 255,568 85,976
Stock issued to consultants and employees 228,626 154,854
Total general and administrative expenses 484,194 240,830
Total stock-based compensation expense $ 570,633 $ 284,004 </t>
  </si>
  <si>
    <t>Schedule of activity in warrants</t>
  </si>
  <si>
    <t xml:space="preserve">Total Warrants Weighted Average Remaining Term (Years) Weighted Average Exercise Price Average Intrinsic Value
Outstanding December 31, 2019 6,669,274 4.23 $ 5.38 0.03
Issued – NA NA NA
Exercised – NA NA NA
Outstanding March 31, 2020 6,669,274 3.98 $ 5.38 0.01 </t>
  </si>
  <si>
    <t>Commitments and Contingencies (Tables)</t>
  </si>
  <si>
    <t>Schedule of remaining future milestone payments</t>
  </si>
  <si>
    <t xml:space="preserve">Milestone Event Percent Amount
30% patients randomized 10 % $ 297,634
50% sites initiated 10 % $ 297,634
60% patients randomized 10 % $ 297,634
100% sites initiated 10 % $ 297,634
100% of patients randomized 10 % $ 297,634
90% of case report form pages monitored 5 % $ 148,817
PE analysis 5 % $ 148,817
Database is locked 10 % $ 297,634 </t>
  </si>
  <si>
    <t>Description of Business (Details)</t>
  </si>
  <si>
    <t>Description of Business (Textual)</t>
  </si>
  <si>
    <t>Incorporation of business, date</t>
  </si>
  <si>
    <t>Oct. 1,
		2017</t>
  </si>
  <si>
    <t>Incorporation country name</t>
  </si>
  <si>
    <t>Delaware</t>
  </si>
  <si>
    <t>Liquidity, Going Concern and Other Uncertainties (Details) - USD ($)</t>
  </si>
  <si>
    <t>Liquidity, Going Concern and Other Uncertainties (Textual)</t>
  </si>
  <si>
    <t>Summary of Significant Accounting Policies (Details) - shares</t>
  </si>
  <si>
    <t>Warrants to purchase Common Shares</t>
  </si>
  <si>
    <t>Common Shares issuable on exercise of options</t>
  </si>
  <si>
    <t>Total potentially dilutive Common Shares excluded</t>
  </si>
  <si>
    <t>Summary of Significant Accounting Policies (Details Textual)</t>
  </si>
  <si>
    <t>Significant Accounting Policies (Textual)</t>
  </si>
  <si>
    <t>Recognized income tax, description</t>
  </si>
  <si>
    <t>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si>
  <si>
    <t>Accrued Expenses (Details) - USD ($)</t>
  </si>
  <si>
    <t>Accrued employee compensation</t>
  </si>
  <si>
    <t>Legal and consulting services</t>
  </si>
  <si>
    <t>Clinical research organization services and expenses</t>
  </si>
  <si>
    <t>Minimum license royalties</t>
  </si>
  <si>
    <t>Total accrued liabilities</t>
  </si>
  <si>
    <t>Shareholders’ Equity (Details) - Option [Member]</t>
  </si>
  <si>
    <t>Mar. 31, 2020$ / sharesshares</t>
  </si>
  <si>
    <t>Total Options Outstanding</t>
  </si>
  <si>
    <t>Beginning balance | shares</t>
  </si>
  <si>
    <t>Issued | shares</t>
  </si>
  <si>
    <t>Cancelled | shares</t>
  </si>
  <si>
    <t>Ending balance | shares</t>
  </si>
  <si>
    <t>Outstanding non-vested | shares</t>
  </si>
  <si>
    <t>Weighted Average Remaining Term (Years)</t>
  </si>
  <si>
    <t>Outstanding Beginning</t>
  </si>
  <si>
    <t>9 years 1 month 20 days</t>
  </si>
  <si>
    <t>Issued</t>
  </si>
  <si>
    <t>10 years</t>
  </si>
  <si>
    <t>Cancelled</t>
  </si>
  <si>
    <t>8 years 5 months 9 days</t>
  </si>
  <si>
    <t>Outstanding Ending</t>
  </si>
  <si>
    <t>9 years 6 months 21 days</t>
  </si>
  <si>
    <t>Outstanding Ending, non-vested</t>
  </si>
  <si>
    <t>8 years 7 months 28 days</t>
  </si>
  <si>
    <t>Weighted Average Exercise Price</t>
  </si>
  <si>
    <t>Beginning balance</t>
  </si>
  <si>
    <t>Ending balance</t>
  </si>
  <si>
    <t>Outstanding non vested</t>
  </si>
  <si>
    <t>Weighted Average Fair Value at Issue</t>
  </si>
  <si>
    <t>Outstanding, non- vested | shares</t>
  </si>
  <si>
    <t>Shareholders’ Equity (Details 1) - Black Scholes [Member] - USD ($)</t>
  </si>
  <si>
    <t>Fair value of the options</t>
  </si>
  <si>
    <t>Fair Value per Share</t>
  </si>
  <si>
    <t>Expected Term</t>
  </si>
  <si>
    <t>5 years 9 months</t>
  </si>
  <si>
    <t>6 years 6 months</t>
  </si>
  <si>
    <t>Expected Dividend</t>
  </si>
  <si>
    <t>Expected Volatility</t>
  </si>
  <si>
    <t>102.40%</t>
  </si>
  <si>
    <t>Risk free rate</t>
  </si>
  <si>
    <t>0.72%</t>
  </si>
  <si>
    <t>Minimum [Member]</t>
  </si>
  <si>
    <t>97.37%</t>
  </si>
  <si>
    <t>2.32%</t>
  </si>
  <si>
    <t>Maximum [Member]</t>
  </si>
  <si>
    <t>97.48%</t>
  </si>
  <si>
    <t>2.51%</t>
  </si>
  <si>
    <t>Shareholders’ Equity (Details 2) - USD ($)</t>
  </si>
  <si>
    <t>Total research and development expenses</t>
  </si>
  <si>
    <t>Total general and administrative expenses</t>
  </si>
  <si>
    <t>Total stock-based compensation expense</t>
  </si>
  <si>
    <t>Stock Options [Member]</t>
  </si>
  <si>
    <t>Research and development options expense</t>
  </si>
  <si>
    <t>General and administrative options expense</t>
  </si>
  <si>
    <t>Stock issued to consultants and employees</t>
  </si>
  <si>
    <t>Shareholders’ Equity (Details 3) - Warrants [Member]</t>
  </si>
  <si>
    <t>Total Warrants</t>
  </si>
  <si>
    <t>Exercised | shares</t>
  </si>
  <si>
    <t>Ending Balance | shares</t>
  </si>
  <si>
    <t>Outstanding beginning</t>
  </si>
  <si>
    <t>4 years 2 months 23 days</t>
  </si>
  <si>
    <t>Outstanding ending</t>
  </si>
  <si>
    <t>3 years 11 months 23 days</t>
  </si>
  <si>
    <t>Exercised</t>
  </si>
  <si>
    <t>Average Intrinsic Value</t>
  </si>
  <si>
    <t>Shareholders’ Equity (Details Textual) - USD ($)</t>
  </si>
  <si>
    <t>Aug. 16, 2019</t>
  </si>
  <si>
    <t>Mar. 03, 2020</t>
  </si>
  <si>
    <t>Jan. 31, 2019</t>
  </si>
  <si>
    <t>Jan. 22, 2019</t>
  </si>
  <si>
    <t>Oct. 09, 2017</t>
  </si>
  <si>
    <t>Stockholders' Deficit (Textual)</t>
  </si>
  <si>
    <t>Shares issued</t>
  </si>
  <si>
    <t>Options for purchase</t>
  </si>
  <si>
    <t>Warrants for purchase</t>
  </si>
  <si>
    <t>Equity-based compensation expense</t>
  </si>
  <si>
    <t>Outstanding options intrinsic value</t>
  </si>
  <si>
    <t>Common stock exercise price</t>
  </si>
  <si>
    <t>Interest and financing charges</t>
  </si>
  <si>
    <t>Weighted average remaining vesting period</t>
  </si>
  <si>
    <t>2 years 6 months 25 days</t>
  </si>
  <si>
    <t>Common stock issued price</t>
  </si>
  <si>
    <t>Further compensation expense resulting from issued options remained to be recognized</t>
  </si>
  <si>
    <t>Common stock, description</t>
  </si>
  <si>
    <t>The Compensation Committee of Board of Directors of the Company awarded the Company’s executive officers, William B. Stilley, Chief Executive Officer, and Joseph Truluck, Chief Financial Officer, performance bonuses for 2019, partially paid in common stock of the Company to preserve cash, of $42,000 and $21,000 in cash, respectively, and 54,167 and 27,084 shares of the Company’s common stock, respectively, which shares are subject to a six-month contractual restriction on sale. The cost of these issuances was $117,002, not including the cash component. Of the $180,002 total cost of these bonuses, $150,000 were recognized in the year ended December 31, 2019 as expected under these executives’ contracts, and the remaining $30,002 in bonus was recognized as time of issue as Board discretionary.</t>
  </si>
  <si>
    <t>Option [Member]</t>
  </si>
  <si>
    <t>Common stock issued, shares</t>
  </si>
  <si>
    <t>2017 Equity Incentive Plan [Member]</t>
  </si>
  <si>
    <t>Warrants [Member]</t>
  </si>
  <si>
    <t>Warrant purchase, description</t>
  </si>
  <si>
    <t>93,100 previously-registered shares of common stock were issued as a result of the exercise of tradeable warrants to purchase 93,100 shares of common stock at an exercise price of $6.25 per share for cash payments of $581,875 and 61,005 unregistered shares of common stock were issued as a result of the exercise of at an exercise price of $0.005 per share for cash payments of $325.</t>
  </si>
  <si>
    <t>Consultant [Member]</t>
  </si>
  <si>
    <t>Consultants at a total cost</t>
  </si>
  <si>
    <t>Officers and Director [Member]</t>
  </si>
  <si>
    <t>Commitments and Contingencies (Details)</t>
  </si>
  <si>
    <t>Mar. 31, 2020USD ($)</t>
  </si>
  <si>
    <t>30% patients randomized [Member]</t>
  </si>
  <si>
    <t>Milestone Event</t>
  </si>
  <si>
    <t>30% patients randomized</t>
  </si>
  <si>
    <t>Percent Milestone Fees</t>
  </si>
  <si>
    <t>10.00%</t>
  </si>
  <si>
    <t>Amount</t>
  </si>
  <si>
    <t>50% sites initiated [Member]</t>
  </si>
  <si>
    <t>50% sites initiated</t>
  </si>
  <si>
    <t>60% patients randomized [Member]</t>
  </si>
  <si>
    <t>60% patients randomized</t>
  </si>
  <si>
    <t>100% sites initiated [Member]</t>
  </si>
  <si>
    <t>100% sites initiated</t>
  </si>
  <si>
    <t>100% of patients randomized [Member]</t>
  </si>
  <si>
    <t>100% of patients randomized</t>
  </si>
  <si>
    <t>90% of case report form pages monitored [Member]</t>
  </si>
  <si>
    <t>90% of case report form pages monitored</t>
  </si>
  <si>
    <t>5.00%</t>
  </si>
  <si>
    <t>PE analysis [Member]</t>
  </si>
  <si>
    <t>PE analysis</t>
  </si>
  <si>
    <t>Database is locked [Member]</t>
  </si>
  <si>
    <t>Database is locked</t>
  </si>
  <si>
    <t>Commitments and Contingencies (Details Textual)</t>
  </si>
  <si>
    <t>Dec. 12, 2019</t>
  </si>
  <si>
    <t>Jul. 05, 2019</t>
  </si>
  <si>
    <t>Dec. 14, 2017</t>
  </si>
  <si>
    <t>Mar. 01, 2020USD ($)</t>
  </si>
  <si>
    <t>Feb. 27, 2020USD ($)</t>
  </si>
  <si>
    <t>Feb. 01, 2020USD ($)</t>
  </si>
  <si>
    <t>Sep. 30, 2019USD ($)</t>
  </si>
  <si>
    <t>Jun. 28, 2019USD ($)</t>
  </si>
  <si>
    <t>Jun. 28, 2019EUR (€)</t>
  </si>
  <si>
    <t>Mar. 24, 2019USD ($)shares</t>
  </si>
  <si>
    <t>Nov. 21, 2018USD ($)</t>
  </si>
  <si>
    <t>Jan. 31, 2011</t>
  </si>
  <si>
    <t>Mar. 31, 2020USD ($)$ / shares</t>
  </si>
  <si>
    <t>Mar. 31, 2020EUR (€)</t>
  </si>
  <si>
    <t>Mar. 31, 2019USD ($)</t>
  </si>
  <si>
    <t>Feb. 27, 2020EUR (€)</t>
  </si>
  <si>
    <t>Feb. 01, 2020EUR (€)</t>
  </si>
  <si>
    <t>Dec. 31, 2019USD ($)</t>
  </si>
  <si>
    <t>Commitments and Contingencies (Textual)</t>
  </si>
  <si>
    <t>Milestone payment</t>
  </si>
  <si>
    <t>Minimum license royalty expense</t>
  </si>
  <si>
    <t>Prepaid expenses</t>
  </si>
  <si>
    <t>Milestone payment associated, percentage</t>
  </si>
  <si>
    <t>Cash advance</t>
  </si>
  <si>
    <t>Second Milestone [Member]</t>
  </si>
  <si>
    <t>Third Milestone [Member]</t>
  </si>
  <si>
    <t>Purnovate, LLC [Member]</t>
  </si>
  <si>
    <t>Monthly rent payment of lease</t>
  </si>
  <si>
    <t>Sublease, description</t>
  </si>
  <si>
    <t>The Company entered into a sublease with Purnovate, LLC, a private company in which the Company's CEO has a 35% financial interest for the lease of three offices at 1180 Seminole Trail, Suite 495, Charlottesville, VA 22901.</t>
  </si>
  <si>
    <t>Rent expense</t>
  </si>
  <si>
    <t>Consulting Agreement [Member] | Dr. Bankole A. Johnson [Member]</t>
  </si>
  <si>
    <t>Consultant fees</t>
  </si>
  <si>
    <t>Annual salary</t>
  </si>
  <si>
    <t>Bonus</t>
  </si>
  <si>
    <t>Option to purchase | shares</t>
  </si>
  <si>
    <t>Euro [Member] | Second Milestone [Member]</t>
  </si>
  <si>
    <t>Milestone payment | €</t>
  </si>
  <si>
    <t>Euro [Member] | Third Milestone [Member]</t>
  </si>
  <si>
    <t>Service Agreement [Member]</t>
  </si>
  <si>
    <t>Crown’s fee</t>
  </si>
  <si>
    <t>Euro/US dollar exchange rate | $ / shares</t>
  </si>
  <si>
    <t>Prepayment under the agreement cost</t>
  </si>
  <si>
    <t>Service Agreement [Member] | Euro [Member]</t>
  </si>
  <si>
    <t>Crown’s fee | €</t>
  </si>
  <si>
    <t>Service agreement 1 [Member]</t>
  </si>
  <si>
    <t>Cost of agreement</t>
  </si>
  <si>
    <t>Estimated cost</t>
  </si>
  <si>
    <t>Direct expenses</t>
  </si>
  <si>
    <t>Service agreement 1 [Member] | Euro [Member]</t>
  </si>
  <si>
    <t>Estimated cost | €</t>
  </si>
  <si>
    <t>Master Services Agreement [Member]</t>
  </si>
  <si>
    <t>Description of master services agreement</t>
  </si>
  <si>
    <t>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t>
  </si>
  <si>
    <t>Contract research organizations, description</t>
  </si>
  <si>
    <t>The Company entered into an Amendment (the "Amendment") to the statement of work ("SOW"). The Company had paid PEPCO $39,064 under the SOW for services rendered to date, leaving as estimated balance of $274,779 to be paid under the SOW. The Amendment provided the Company with a 20% discount on the remaining services and to fix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As of March 31, 2020, the Company had recognized $91,972 in expenses and recorded a prepaid expense asset of $167,095 associated with this vendor agreement.</t>
  </si>
  <si>
    <t>Licensing &amp; Venture Group [Member]</t>
  </si>
  <si>
    <t>License agreement description</t>
  </si>
  <si>
    <t>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si>
  <si>
    <t>License agreement notice period, description</t>
  </si>
  <si>
    <t>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t>
  </si>
  <si>
    <t>License agreement amendment changed dates, description</t>
  </si>
  <si>
    <t>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10629603</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951631</v>
      </c>
      <c r="C3" s="6" t="n">
        <v>6777052</v>
      </c>
    </row>
    <row r="4" spans="1:3">
      <c r="A4" s="4" t="s">
        <v>40</v>
      </c>
      <c r="B4" s="5" t="n">
        <v>743194</v>
      </c>
      <c r="C4" s="5" t="n">
        <v>536916</v>
      </c>
    </row>
    <row r="5" spans="1:3">
      <c r="A5" s="4" t="s">
        <v>41</v>
      </c>
      <c r="B5" s="5" t="n">
        <v>240382</v>
      </c>
      <c r="C5" s="5" t="n">
        <v>359499</v>
      </c>
    </row>
    <row r="6" spans="1:3">
      <c r="A6" s="4" t="s">
        <v>42</v>
      </c>
      <c r="B6" s="5" t="n">
        <v>5935207</v>
      </c>
      <c r="C6" s="5" t="n">
        <v>7673467</v>
      </c>
    </row>
    <row r="7" spans="1:3">
      <c r="A7" s="4" t="s">
        <v>43</v>
      </c>
      <c r="B7" s="5" t="n">
        <v>6029</v>
      </c>
      <c r="C7" s="5" t="n">
        <v>6170</v>
      </c>
    </row>
    <row r="8" spans="1:3">
      <c r="A8" s="4" t="s">
        <v>44</v>
      </c>
      <c r="B8" s="5" t="n">
        <v>6029</v>
      </c>
      <c r="C8" s="5" t="n">
        <v>6170</v>
      </c>
    </row>
    <row r="9" spans="1:3">
      <c r="A9" s="4" t="s">
        <v>45</v>
      </c>
      <c r="B9" s="5" t="n">
        <v>5941236</v>
      </c>
      <c r="C9" s="5" t="n">
        <v>7679637</v>
      </c>
    </row>
    <row r="10" spans="1:3">
      <c r="A10" s="3" t="s">
        <v>46</v>
      </c>
    </row>
    <row r="11" spans="1:3">
      <c r="A11" s="4" t="s">
        <v>47</v>
      </c>
      <c r="B11" s="5" t="n">
        <v>196382</v>
      </c>
      <c r="C11" s="5" t="n">
        <v>190204</v>
      </c>
    </row>
    <row r="12" spans="1:3">
      <c r="A12" s="4" t="s">
        <v>48</v>
      </c>
      <c r="B12" s="5" t="n">
        <v>193447</v>
      </c>
      <c r="C12" s="5" t="n">
        <v>348847</v>
      </c>
    </row>
    <row r="13" spans="1:3">
      <c r="A13" s="4" t="s">
        <v>49</v>
      </c>
      <c r="B13" s="5" t="n">
        <v>389829</v>
      </c>
      <c r="C13" s="5" t="n">
        <v>539051</v>
      </c>
    </row>
    <row r="14" spans="1:3">
      <c r="A14" s="4" t="s">
        <v>50</v>
      </c>
      <c r="B14" s="4" t="s">
        <v>51</v>
      </c>
      <c r="C14" s="4" t="s">
        <v>51</v>
      </c>
    </row>
    <row r="15" spans="1:3">
      <c r="A15" s="3" t="s">
        <v>52</v>
      </c>
    </row>
    <row r="16" spans="1:3">
      <c r="A16" s="4" t="s">
        <v>53</v>
      </c>
      <c r="B16" s="4" t="s">
        <v>51</v>
      </c>
      <c r="C16" s="4" t="s">
        <v>51</v>
      </c>
    </row>
    <row r="17" spans="1:3">
      <c r="A17" s="4" t="s">
        <v>54</v>
      </c>
      <c r="B17" s="5" t="n">
        <v>10629</v>
      </c>
      <c r="C17" s="5" t="n">
        <v>10368</v>
      </c>
    </row>
    <row r="18" spans="1:3">
      <c r="A18" s="4" t="s">
        <v>55</v>
      </c>
      <c r="B18" s="5" t="n">
        <v>28444390</v>
      </c>
      <c r="C18" s="5" t="n">
        <v>27757017</v>
      </c>
    </row>
    <row r="19" spans="1:3">
      <c r="A19" s="4" t="s">
        <v>56</v>
      </c>
      <c r="B19" s="5" t="n">
        <v>-22903612</v>
      </c>
      <c r="C19" s="5" t="n">
        <v>-20626799</v>
      </c>
    </row>
    <row r="20" spans="1:3">
      <c r="A20" s="4" t="s">
        <v>57</v>
      </c>
      <c r="B20" s="5" t="n">
        <v>5551407</v>
      </c>
      <c r="C20" s="5" t="n">
        <v>7140586</v>
      </c>
    </row>
    <row r="21" spans="1:3">
      <c r="A21" s="4" t="s">
        <v>58</v>
      </c>
      <c r="B21" s="6" t="n">
        <v>5941236</v>
      </c>
      <c r="C21" s="6" t="n">
        <v>7679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5</v>
      </c>
      <c r="B1" s="2" t="s">
        <v>2</v>
      </c>
      <c r="C1" s="2" t="s">
        <v>37</v>
      </c>
    </row>
    <row r="2" spans="1:3">
      <c r="A2" s="3" t="s">
        <v>196</v>
      </c>
    </row>
    <row r="3" spans="1:3">
      <c r="A3" s="4" t="s">
        <v>56</v>
      </c>
      <c r="B3" s="6" t="n">
        <v>-22903612</v>
      </c>
      <c r="C3" s="6" t="n">
        <v>-206267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97</v>
      </c>
      <c r="B1" s="2" t="s">
        <v>1</v>
      </c>
    </row>
    <row r="2" spans="1:3">
      <c r="B2" s="2" t="s">
        <v>2</v>
      </c>
      <c r="C2" s="2" t="s">
        <v>69</v>
      </c>
    </row>
    <row r="3" spans="1:3">
      <c r="A3" s="3" t="s">
        <v>135</v>
      </c>
    </row>
    <row r="4" spans="1:3">
      <c r="A4" s="4" t="s">
        <v>198</v>
      </c>
      <c r="B4" s="5" t="n">
        <v>6595631</v>
      </c>
      <c r="C4" s="5" t="n">
        <v>6728113</v>
      </c>
    </row>
    <row r="5" spans="1:3">
      <c r="A5" s="4" t="s">
        <v>199</v>
      </c>
      <c r="B5" s="5" t="n">
        <v>2620877</v>
      </c>
      <c r="C5" s="5" t="n">
        <v>1400967</v>
      </c>
    </row>
    <row r="6" spans="1:3">
      <c r="A6" s="4" t="s">
        <v>200</v>
      </c>
      <c r="B6" s="5" t="n">
        <v>9216508</v>
      </c>
      <c r="C6" s="5" t="n">
        <v>81290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5</v>
      </c>
      <c r="B1" s="2" t="s">
        <v>2</v>
      </c>
      <c r="C1" s="2" t="s">
        <v>37</v>
      </c>
    </row>
    <row r="2" spans="1:3">
      <c r="A2" s="3" t="s">
        <v>139</v>
      </c>
    </row>
    <row r="3" spans="1:3">
      <c r="A3" s="4" t="s">
        <v>206</v>
      </c>
      <c r="B3" s="6" t="n">
        <v>111769</v>
      </c>
      <c r="C3" s="6" t="n">
        <v>263914</v>
      </c>
    </row>
    <row r="4" spans="1:3">
      <c r="A4" s="4" t="s">
        <v>207</v>
      </c>
      <c r="B4" s="5" t="n">
        <v>25350</v>
      </c>
      <c r="C4" s="5" t="n">
        <v>68056</v>
      </c>
    </row>
    <row r="5" spans="1:3">
      <c r="A5" s="4" t="s">
        <v>208</v>
      </c>
      <c r="B5" s="5" t="n">
        <v>46328</v>
      </c>
      <c r="C5" s="5" t="n">
        <v>16877</v>
      </c>
    </row>
    <row r="6" spans="1:3">
      <c r="A6" s="4" t="s">
        <v>209</v>
      </c>
      <c r="B6" s="5" t="n">
        <v>10000</v>
      </c>
      <c r="C6" s="4" t="s">
        <v>51</v>
      </c>
    </row>
    <row r="7" spans="1:3">
      <c r="A7" s="4" t="s">
        <v>210</v>
      </c>
      <c r="B7" s="6" t="n">
        <v>193447</v>
      </c>
      <c r="C7" s="6" t="n">
        <v>3488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9"/>
    <col customWidth="1" max="2" min="2" width="30"/>
  </cols>
  <sheetData>
    <row r="1" spans="1:2">
      <c r="A1" s="1" t="s">
        <v>211</v>
      </c>
      <c r="B1" s="2" t="s">
        <v>1</v>
      </c>
    </row>
    <row r="2" spans="1:2">
      <c r="B2" s="2" t="s">
        <v>212</v>
      </c>
    </row>
    <row r="3" spans="1:2">
      <c r="A3" s="3" t="s">
        <v>213</v>
      </c>
    </row>
    <row r="4" spans="1:2">
      <c r="A4" s="4" t="s">
        <v>214</v>
      </c>
      <c r="B4" s="5" t="n">
        <v>1661466</v>
      </c>
    </row>
    <row r="5" spans="1:2">
      <c r="A5" s="4" t="s">
        <v>215</v>
      </c>
      <c r="B5" s="5" t="n">
        <v>1100000</v>
      </c>
    </row>
    <row r="6" spans="1:2">
      <c r="A6" s="4" t="s">
        <v>216</v>
      </c>
      <c r="B6" s="5" t="n">
        <v>-140589</v>
      </c>
    </row>
    <row r="7" spans="1:2">
      <c r="A7" s="4" t="s">
        <v>217</v>
      </c>
      <c r="B7" s="5" t="n">
        <v>2620877</v>
      </c>
    </row>
    <row r="8" spans="1:2">
      <c r="A8" s="4" t="s">
        <v>218</v>
      </c>
      <c r="B8" s="5" t="n">
        <v>656580</v>
      </c>
    </row>
    <row r="9" spans="1:2">
      <c r="A9" s="3"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3" t="s">
        <v>230</v>
      </c>
    </row>
    <row r="16" spans="1:2">
      <c r="A16" s="4" t="s">
        <v>231</v>
      </c>
      <c r="B16" s="8" t="n">
        <v>3.38</v>
      </c>
    </row>
    <row r="17" spans="1:2">
      <c r="A17" s="4" t="s">
        <v>222</v>
      </c>
      <c r="B17" s="9" t="n">
        <v>1.44</v>
      </c>
    </row>
    <row r="18" spans="1:2">
      <c r="A18" s="4" t="s">
        <v>224</v>
      </c>
      <c r="B18" s="9" t="n">
        <v>3.3</v>
      </c>
    </row>
    <row r="19" spans="1:2">
      <c r="A19" s="4" t="s">
        <v>232</v>
      </c>
      <c r="B19" s="9" t="n">
        <v>2.61</v>
      </c>
    </row>
    <row r="20" spans="1:2">
      <c r="A20" s="4" t="s">
        <v>233</v>
      </c>
      <c r="B20" s="9" t="n">
        <v>3.63</v>
      </c>
    </row>
    <row r="21" spans="1:2">
      <c r="A21" s="3" t="s">
        <v>234</v>
      </c>
    </row>
    <row r="22" spans="1:2">
      <c r="A22" s="4" t="s">
        <v>231</v>
      </c>
      <c r="B22" s="9" t="n">
        <v>2.38</v>
      </c>
    </row>
    <row r="23" spans="1:2">
      <c r="A23" s="4" t="s">
        <v>222</v>
      </c>
      <c r="B23" s="9" t="n">
        <v>1.13</v>
      </c>
    </row>
    <row r="24" spans="1:2">
      <c r="A24" s="4" t="s">
        <v>224</v>
      </c>
      <c r="B24" s="9" t="n">
        <v>2.54</v>
      </c>
    </row>
    <row r="25" spans="1:2">
      <c r="A25" s="4" t="s">
        <v>232</v>
      </c>
      <c r="B25" s="8" t="n">
        <v>1.88</v>
      </c>
    </row>
    <row r="26" spans="1:2">
      <c r="A26" s="4" t="s">
        <v>235</v>
      </c>
      <c r="B26" s="9" t="n">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236</v>
      </c>
      <c r="B1" s="2" t="s">
        <v>1</v>
      </c>
    </row>
    <row r="2" spans="1:3">
      <c r="B2" s="2" t="s">
        <v>2</v>
      </c>
      <c r="C2" s="2" t="s">
        <v>69</v>
      </c>
    </row>
    <row r="3" spans="1:3">
      <c r="A3" s="3" t="s">
        <v>237</v>
      </c>
    </row>
    <row r="4" spans="1:3">
      <c r="A4" s="4" t="s">
        <v>238</v>
      </c>
      <c r="B4" s="8" t="n">
        <v>1.44</v>
      </c>
    </row>
    <row r="5" spans="1:3">
      <c r="A5" s="4" t="s">
        <v>239</v>
      </c>
      <c r="B5" s="4" t="s">
        <v>240</v>
      </c>
      <c r="C5" s="4" t="s">
        <v>241</v>
      </c>
    </row>
    <row r="6" spans="1:3">
      <c r="A6" s="4" t="s">
        <v>242</v>
      </c>
      <c r="B6" s="6" t="n">
        <v>0</v>
      </c>
      <c r="C6" s="6" t="n">
        <v>0</v>
      </c>
    </row>
    <row r="7" spans="1:3">
      <c r="A7" s="4" t="s">
        <v>243</v>
      </c>
      <c r="B7" s="4" t="s">
        <v>244</v>
      </c>
    </row>
    <row r="8" spans="1:3">
      <c r="A8" s="4" t="s">
        <v>245</v>
      </c>
      <c r="B8" s="4" t="s">
        <v>246</v>
      </c>
    </row>
    <row r="9" spans="1:3">
      <c r="A9" s="4" t="s">
        <v>247</v>
      </c>
    </row>
    <row r="10" spans="1:3">
      <c r="A10" s="3" t="s">
        <v>237</v>
      </c>
    </row>
    <row r="11" spans="1:3">
      <c r="A11" s="4" t="s">
        <v>238</v>
      </c>
      <c r="C11" s="8" t="n">
        <v>3.01</v>
      </c>
    </row>
    <row r="12" spans="1:3">
      <c r="A12" s="4" t="s">
        <v>243</v>
      </c>
      <c r="C12" s="4" t="s">
        <v>248</v>
      </c>
    </row>
    <row r="13" spans="1:3">
      <c r="A13" s="4" t="s">
        <v>245</v>
      </c>
      <c r="C13" s="4" t="s">
        <v>249</v>
      </c>
    </row>
    <row r="14" spans="1:3">
      <c r="A14" s="4" t="s">
        <v>250</v>
      </c>
    </row>
    <row r="15" spans="1:3">
      <c r="A15" s="3" t="s">
        <v>237</v>
      </c>
    </row>
    <row r="16" spans="1:3">
      <c r="A16" s="4" t="s">
        <v>238</v>
      </c>
      <c r="C16" s="8" t="n">
        <v>3.39</v>
      </c>
    </row>
    <row r="17" spans="1:3">
      <c r="A17" s="4" t="s">
        <v>243</v>
      </c>
      <c r="C17" s="4" t="s">
        <v>251</v>
      </c>
    </row>
    <row r="18" spans="1:3">
      <c r="A18" s="4" t="s">
        <v>245</v>
      </c>
      <c r="C18" s="4" t="s">
        <v>2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3</v>
      </c>
      <c r="B1" s="2" t="s">
        <v>1</v>
      </c>
    </row>
    <row r="2" spans="1:3">
      <c r="B2" s="2" t="s">
        <v>2</v>
      </c>
      <c r="C2" s="2" t="s">
        <v>69</v>
      </c>
    </row>
    <row r="3" spans="1:3">
      <c r="A3" s="4" t="s">
        <v>254</v>
      </c>
      <c r="B3" s="6" t="n">
        <v>1054609</v>
      </c>
      <c r="C3" s="6" t="n">
        <v>686914</v>
      </c>
    </row>
    <row r="4" spans="1:3">
      <c r="A4" s="4" t="s">
        <v>255</v>
      </c>
      <c r="B4" s="5" t="n">
        <v>1245636</v>
      </c>
      <c r="C4" s="5" t="n">
        <v>1562352</v>
      </c>
    </row>
    <row r="5" spans="1:3">
      <c r="A5" s="4" t="s">
        <v>256</v>
      </c>
      <c r="B5" s="5" t="n">
        <v>570633</v>
      </c>
      <c r="C5" s="5" t="n">
        <v>284004</v>
      </c>
    </row>
    <row r="6" spans="1:3">
      <c r="A6" s="4" t="s">
        <v>257</v>
      </c>
    </row>
    <row r="7" spans="1:3">
      <c r="A7" s="4" t="s">
        <v>258</v>
      </c>
      <c r="B7" s="5" t="n">
        <v>86439</v>
      </c>
      <c r="C7" s="5" t="n">
        <v>43174</v>
      </c>
    </row>
    <row r="8" spans="1:3">
      <c r="A8" s="4" t="s">
        <v>254</v>
      </c>
      <c r="B8" s="5" t="n">
        <v>86439</v>
      </c>
      <c r="C8" s="5" t="n">
        <v>43174</v>
      </c>
    </row>
    <row r="9" spans="1:3">
      <c r="A9" s="4" t="s">
        <v>259</v>
      </c>
      <c r="B9" s="5" t="n">
        <v>255568</v>
      </c>
      <c r="C9" s="5" t="n">
        <v>85976</v>
      </c>
    </row>
    <row r="10" spans="1:3">
      <c r="A10" s="4" t="s">
        <v>260</v>
      </c>
      <c r="B10" s="5" t="n">
        <v>228626</v>
      </c>
      <c r="C10" s="5" t="n">
        <v>154854</v>
      </c>
    </row>
    <row r="11" spans="1:3">
      <c r="A11" s="4" t="s">
        <v>255</v>
      </c>
      <c r="B11" s="5" t="n">
        <v>484194</v>
      </c>
      <c r="C11" s="5" t="n">
        <v>240830</v>
      </c>
    </row>
    <row r="12" spans="1:3">
      <c r="A12" s="4" t="s">
        <v>256</v>
      </c>
      <c r="B12" s="6" t="n">
        <v>570633</v>
      </c>
      <c r="C12" s="6" t="n">
        <v>2840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30"/>
  </cols>
  <sheetData>
    <row r="1" spans="1:2">
      <c r="A1" s="1" t="s">
        <v>261</v>
      </c>
      <c r="B1" s="2" t="s">
        <v>1</v>
      </c>
    </row>
    <row r="2" spans="1:2">
      <c r="B2" s="2" t="s">
        <v>212</v>
      </c>
    </row>
    <row r="3" spans="1:2">
      <c r="A3" s="3" t="s">
        <v>262</v>
      </c>
    </row>
    <row r="4" spans="1:2">
      <c r="A4" s="4" t="s">
        <v>214</v>
      </c>
      <c r="B4" s="5" t="n">
        <v>6669274</v>
      </c>
    </row>
    <row r="5" spans="1:2">
      <c r="A5" s="4" t="s">
        <v>215</v>
      </c>
      <c r="B5" s="4" t="s">
        <v>51</v>
      </c>
    </row>
    <row r="6" spans="1:2">
      <c r="A6" s="4" t="s">
        <v>263</v>
      </c>
      <c r="B6" s="4" t="s">
        <v>51</v>
      </c>
    </row>
    <row r="7" spans="1:2">
      <c r="A7" s="4" t="s">
        <v>264</v>
      </c>
      <c r="B7" s="5" t="n">
        <v>6669274</v>
      </c>
    </row>
    <row r="8" spans="1:2">
      <c r="A8" s="3" t="s">
        <v>219</v>
      </c>
    </row>
    <row r="9" spans="1:2">
      <c r="A9" s="4" t="s">
        <v>265</v>
      </c>
      <c r="B9" s="4" t="s">
        <v>266</v>
      </c>
    </row>
    <row r="10" spans="1:2">
      <c r="A10" s="4" t="s">
        <v>267</v>
      </c>
      <c r="B10" s="4" t="s">
        <v>268</v>
      </c>
    </row>
    <row r="11" spans="1:2">
      <c r="A11" s="3" t="s">
        <v>230</v>
      </c>
    </row>
    <row r="12" spans="1:2">
      <c r="A12" s="4" t="s">
        <v>231</v>
      </c>
      <c r="B12" s="8" t="n">
        <v>5.38</v>
      </c>
    </row>
    <row r="13" spans="1:2">
      <c r="A13" s="4" t="s">
        <v>222</v>
      </c>
      <c r="B13" s="4" t="s">
        <v>51</v>
      </c>
    </row>
    <row r="14" spans="1:2">
      <c r="A14" s="4" t="s">
        <v>269</v>
      </c>
      <c r="B14" s="4" t="s">
        <v>51</v>
      </c>
    </row>
    <row r="15" spans="1:2">
      <c r="A15" s="4" t="s">
        <v>232</v>
      </c>
      <c r="B15" s="9" t="n">
        <v>5.38</v>
      </c>
    </row>
    <row r="16" spans="1:2">
      <c r="A16" s="3" t="s">
        <v>270</v>
      </c>
    </row>
    <row r="17" spans="1:2">
      <c r="A17" s="4" t="s">
        <v>231</v>
      </c>
      <c r="B17" s="9" t="n">
        <v>0.03</v>
      </c>
    </row>
    <row r="18" spans="1:2">
      <c r="A18" s="4" t="s">
        <v>222</v>
      </c>
      <c r="B18" s="4" t="s">
        <v>51</v>
      </c>
    </row>
    <row r="19" spans="1:2">
      <c r="A19" s="4" t="s">
        <v>269</v>
      </c>
      <c r="B19" s="4" t="s">
        <v>51</v>
      </c>
    </row>
    <row r="20" spans="1:2">
      <c r="A20" s="4" t="s">
        <v>232</v>
      </c>
      <c r="B20" s="8" t="n">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25"/>
    <col customWidth="1" max="8" min="8" width="80"/>
  </cols>
  <sheetData>
    <row r="1" spans="1:8">
      <c r="A1" s="1" t="s">
        <v>271</v>
      </c>
      <c r="B1" s="2" t="s">
        <v>272</v>
      </c>
      <c r="C1" s="2" t="s">
        <v>273</v>
      </c>
      <c r="D1" s="2" t="s">
        <v>274</v>
      </c>
      <c r="E1" s="2" t="s">
        <v>275</v>
      </c>
      <c r="F1" s="2" t="s">
        <v>276</v>
      </c>
      <c r="G1" s="2" t="s">
        <v>2</v>
      </c>
      <c r="H1" s="2" t="s">
        <v>37</v>
      </c>
    </row>
    <row r="2" spans="1:8">
      <c r="A2" s="3" t="s">
        <v>277</v>
      </c>
    </row>
    <row r="3" spans="1:8">
      <c r="A3" s="4" t="s">
        <v>278</v>
      </c>
      <c r="D3" s="5" t="n">
        <v>22311</v>
      </c>
      <c r="E3" s="5" t="n">
        <v>250000</v>
      </c>
    </row>
    <row r="4" spans="1:8">
      <c r="A4" s="4" t="s">
        <v>279</v>
      </c>
      <c r="G4" s="5" t="n">
        <v>1100000</v>
      </c>
    </row>
    <row r="5" spans="1:8">
      <c r="A5" s="4" t="s">
        <v>280</v>
      </c>
      <c r="D5" s="6" t="n">
        <v>65130</v>
      </c>
      <c r="E5" s="6" t="n">
        <v>300000</v>
      </c>
    </row>
    <row r="6" spans="1:8">
      <c r="A6" s="4" t="s">
        <v>281</v>
      </c>
      <c r="C6" s="6" t="n">
        <v>117001</v>
      </c>
      <c r="G6" s="6" t="n">
        <v>1243000</v>
      </c>
    </row>
    <row r="7" spans="1:8">
      <c r="A7" s="4" t="s">
        <v>282</v>
      </c>
      <c r="G7" s="5" t="n">
        <v>0</v>
      </c>
    </row>
    <row r="8" spans="1:8">
      <c r="A8" s="4" t="s">
        <v>283</v>
      </c>
      <c r="D8" s="8" t="n">
        <v>4.99</v>
      </c>
      <c r="E8" s="8" t="n">
        <v>3.75</v>
      </c>
    </row>
    <row r="9" spans="1:8">
      <c r="A9" s="4" t="s">
        <v>284</v>
      </c>
      <c r="G9" s="4" t="s">
        <v>51</v>
      </c>
    </row>
    <row r="10" spans="1:8">
      <c r="A10" s="4" t="s">
        <v>285</v>
      </c>
      <c r="G10" s="4" t="s">
        <v>286</v>
      </c>
    </row>
    <row r="11" spans="1:8">
      <c r="A11" s="4" t="s">
        <v>287</v>
      </c>
      <c r="G11" s="6" t="n">
        <v>581875</v>
      </c>
    </row>
    <row r="12" spans="1:8">
      <c r="A12" s="4" t="s">
        <v>288</v>
      </c>
      <c r="G12" s="6" t="n">
        <v>3505359</v>
      </c>
    </row>
    <row r="13" spans="1:8">
      <c r="A13" s="4" t="s">
        <v>289</v>
      </c>
      <c r="C13" s="4" t="s">
        <v>290</v>
      </c>
    </row>
    <row r="14" spans="1:8">
      <c r="A14" s="4" t="s">
        <v>291</v>
      </c>
    </row>
    <row r="15" spans="1:8">
      <c r="A15" s="3" t="s">
        <v>277</v>
      </c>
    </row>
    <row r="16" spans="1:8">
      <c r="A16" s="4" t="s">
        <v>283</v>
      </c>
      <c r="G16" s="8" t="n">
        <v>1.13</v>
      </c>
    </row>
    <row r="17" spans="1:8">
      <c r="A17" s="4" t="s">
        <v>292</v>
      </c>
      <c r="G17" s="5" t="n">
        <v>2481191</v>
      </c>
    </row>
    <row r="18" spans="1:8">
      <c r="A18" s="4" t="s">
        <v>293</v>
      </c>
    </row>
    <row r="19" spans="1:8">
      <c r="A19" s="3" t="s">
        <v>277</v>
      </c>
    </row>
    <row r="20" spans="1:8">
      <c r="A20" s="4" t="s">
        <v>292</v>
      </c>
      <c r="B20" s="5" t="n">
        <v>3500000</v>
      </c>
      <c r="F20" s="5" t="n">
        <v>1750000</v>
      </c>
      <c r="G20" s="5" t="n">
        <v>614438</v>
      </c>
    </row>
    <row r="21" spans="1:8">
      <c r="A21" s="4" t="s">
        <v>294</v>
      </c>
    </row>
    <row r="22" spans="1:8">
      <c r="A22" s="3" t="s">
        <v>277</v>
      </c>
    </row>
    <row r="23" spans="1:8">
      <c r="A23" s="4" t="s">
        <v>295</v>
      </c>
      <c r="H23" s="4" t="s">
        <v>296</v>
      </c>
    </row>
    <row r="24" spans="1:8">
      <c r="A24" s="4" t="s">
        <v>297</v>
      </c>
    </row>
    <row r="25" spans="1:8">
      <c r="A25" s="3" t="s">
        <v>277</v>
      </c>
    </row>
    <row r="26" spans="1:8">
      <c r="A26" s="4" t="s">
        <v>292</v>
      </c>
      <c r="G26" s="5" t="n">
        <v>180000</v>
      </c>
      <c r="H26" s="5" t="n">
        <v>184437</v>
      </c>
    </row>
    <row r="27" spans="1:8">
      <c r="A27" s="4" t="s">
        <v>298</v>
      </c>
      <c r="G27" s="6" t="n">
        <v>210300</v>
      </c>
      <c r="H27" s="6" t="n">
        <v>440745</v>
      </c>
    </row>
    <row r="28" spans="1:8">
      <c r="A28" s="4" t="s">
        <v>299</v>
      </c>
    </row>
    <row r="29" spans="1:8">
      <c r="A29" s="3" t="s">
        <v>277</v>
      </c>
    </row>
    <row r="30" spans="1:8">
      <c r="A30" s="4" t="s">
        <v>287</v>
      </c>
      <c r="E30" s="6" t="n">
        <v>468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9"/>
    <col customWidth="1" max="2" min="2" width="40"/>
  </cols>
  <sheetData>
    <row r="1" spans="1:2">
      <c r="A1" s="1" t="s">
        <v>300</v>
      </c>
      <c r="B1" s="2" t="s">
        <v>1</v>
      </c>
    </row>
    <row r="2" spans="1:2">
      <c r="B2" s="2" t="s">
        <v>301</v>
      </c>
    </row>
    <row r="3" spans="1:2">
      <c r="A3" s="4" t="s">
        <v>302</v>
      </c>
    </row>
    <row r="4" spans="1:2">
      <c r="A4" s="4" t="s">
        <v>303</v>
      </c>
      <c r="B4" s="4" t="s">
        <v>304</v>
      </c>
    </row>
    <row r="5" spans="1:2">
      <c r="A5" s="4" t="s">
        <v>305</v>
      </c>
      <c r="B5" s="4" t="s">
        <v>306</v>
      </c>
    </row>
    <row r="6" spans="1:2">
      <c r="A6" s="4" t="s">
        <v>307</v>
      </c>
      <c r="B6" s="6" t="n">
        <v>297634</v>
      </c>
    </row>
    <row r="7" spans="1:2">
      <c r="A7" s="4" t="s">
        <v>308</v>
      </c>
    </row>
    <row r="8" spans="1:2">
      <c r="A8" s="4" t="s">
        <v>303</v>
      </c>
      <c r="B8" s="4" t="s">
        <v>309</v>
      </c>
    </row>
    <row r="9" spans="1:2">
      <c r="A9" s="4" t="s">
        <v>305</v>
      </c>
      <c r="B9" s="4" t="s">
        <v>306</v>
      </c>
    </row>
    <row r="10" spans="1:2">
      <c r="A10" s="4" t="s">
        <v>307</v>
      </c>
      <c r="B10" s="6" t="n">
        <v>297634</v>
      </c>
    </row>
    <row r="11" spans="1:2">
      <c r="A11" s="4" t="s">
        <v>310</v>
      </c>
    </row>
    <row r="12" spans="1:2">
      <c r="A12" s="4" t="s">
        <v>303</v>
      </c>
      <c r="B12" s="4" t="s">
        <v>311</v>
      </c>
    </row>
    <row r="13" spans="1:2">
      <c r="A13" s="4" t="s">
        <v>305</v>
      </c>
      <c r="B13" s="4" t="s">
        <v>306</v>
      </c>
    </row>
    <row r="14" spans="1:2">
      <c r="A14" s="4" t="s">
        <v>307</v>
      </c>
      <c r="B14" s="6" t="n">
        <v>297634</v>
      </c>
    </row>
    <row r="15" spans="1:2">
      <c r="A15" s="4" t="s">
        <v>312</v>
      </c>
    </row>
    <row r="16" spans="1:2">
      <c r="A16" s="4" t="s">
        <v>303</v>
      </c>
      <c r="B16" s="4" t="s">
        <v>313</v>
      </c>
    </row>
    <row r="17" spans="1:2">
      <c r="A17" s="4" t="s">
        <v>305</v>
      </c>
      <c r="B17" s="4" t="s">
        <v>306</v>
      </c>
    </row>
    <row r="18" spans="1:2">
      <c r="A18" s="4" t="s">
        <v>307</v>
      </c>
      <c r="B18" s="6" t="n">
        <v>297634</v>
      </c>
    </row>
    <row r="19" spans="1:2">
      <c r="A19" s="4" t="s">
        <v>314</v>
      </c>
    </row>
    <row r="20" spans="1:2">
      <c r="A20" s="4" t="s">
        <v>303</v>
      </c>
      <c r="B20" s="4" t="s">
        <v>315</v>
      </c>
    </row>
    <row r="21" spans="1:2">
      <c r="A21" s="4" t="s">
        <v>305</v>
      </c>
      <c r="B21" s="4" t="s">
        <v>306</v>
      </c>
    </row>
    <row r="22" spans="1:2">
      <c r="A22" s="4" t="s">
        <v>307</v>
      </c>
      <c r="B22" s="6" t="n">
        <v>297634</v>
      </c>
    </row>
    <row r="23" spans="1:2">
      <c r="A23" s="4" t="s">
        <v>316</v>
      </c>
    </row>
    <row r="24" spans="1:2">
      <c r="A24" s="4" t="s">
        <v>303</v>
      </c>
      <c r="B24" s="4" t="s">
        <v>317</v>
      </c>
    </row>
    <row r="25" spans="1:2">
      <c r="A25" s="4" t="s">
        <v>305</v>
      </c>
      <c r="B25" s="4" t="s">
        <v>318</v>
      </c>
    </row>
    <row r="26" spans="1:2">
      <c r="A26" s="4" t="s">
        <v>307</v>
      </c>
      <c r="B26" s="6" t="n">
        <v>148817</v>
      </c>
    </row>
    <row r="27" spans="1:2">
      <c r="A27" s="4" t="s">
        <v>319</v>
      </c>
    </row>
    <row r="28" spans="1:2">
      <c r="A28" s="4" t="s">
        <v>303</v>
      </c>
      <c r="B28" s="4" t="s">
        <v>320</v>
      </c>
    </row>
    <row r="29" spans="1:2">
      <c r="A29" s="4" t="s">
        <v>305</v>
      </c>
      <c r="B29" s="4" t="s">
        <v>318</v>
      </c>
    </row>
    <row r="30" spans="1:2">
      <c r="A30" s="4" t="s">
        <v>307</v>
      </c>
      <c r="B30" s="6" t="n">
        <v>148817</v>
      </c>
    </row>
    <row r="31" spans="1:2">
      <c r="A31" s="4" t="s">
        <v>321</v>
      </c>
    </row>
    <row r="32" spans="1:2">
      <c r="A32" s="4" t="s">
        <v>303</v>
      </c>
      <c r="B32" s="4" t="s">
        <v>322</v>
      </c>
    </row>
    <row r="33" spans="1:2">
      <c r="A33" s="4" t="s">
        <v>305</v>
      </c>
      <c r="B33" s="4" t="s">
        <v>306</v>
      </c>
    </row>
    <row r="34" spans="1:2">
      <c r="A34" s="4" t="s">
        <v>307</v>
      </c>
      <c r="B34" s="6" t="n">
        <v>2976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7" t="n">
        <v>0.001</v>
      </c>
      <c r="C6" s="7" t="n">
        <v>0.001</v>
      </c>
    </row>
    <row r="7" spans="1:3">
      <c r="A7" s="4" t="s">
        <v>65</v>
      </c>
      <c r="B7" s="5" t="n">
        <v>50000000</v>
      </c>
      <c r="C7" s="5" t="n">
        <v>50000000</v>
      </c>
    </row>
    <row r="8" spans="1:3">
      <c r="A8" s="4" t="s">
        <v>66</v>
      </c>
      <c r="B8" s="5" t="n">
        <v>10629603</v>
      </c>
      <c r="C8" s="5" t="n">
        <v>10368352</v>
      </c>
    </row>
    <row r="9" spans="1:3">
      <c r="A9" s="4" t="s">
        <v>67</v>
      </c>
      <c r="B9" s="5" t="n">
        <v>10629603</v>
      </c>
      <c r="C9" s="5" t="n">
        <v>10368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80"/>
    <col customWidth="1" max="14" min="14" width="31"/>
    <col customWidth="1" max="15" min="15" width="21"/>
    <col customWidth="1" max="16" min="16" width="21"/>
    <col customWidth="1" max="17" min="17" width="21"/>
    <col customWidth="1" max="18" min="18" width="21"/>
    <col customWidth="1" max="19" min="19" width="21"/>
  </cols>
  <sheetData>
    <row r="1" spans="1:19">
      <c r="A1" s="1" t="s">
        <v>323</v>
      </c>
      <c r="B1" s="2" t="s">
        <v>324</v>
      </c>
      <c r="C1" s="2" t="s">
        <v>325</v>
      </c>
      <c r="D1" s="2" t="s">
        <v>326</v>
      </c>
      <c r="E1" s="2" t="s">
        <v>327</v>
      </c>
      <c r="F1" s="2" t="s">
        <v>328</v>
      </c>
      <c r="G1" s="2" t="s">
        <v>329</v>
      </c>
      <c r="H1" s="2" t="s">
        <v>330</v>
      </c>
      <c r="I1" s="2" t="s">
        <v>331</v>
      </c>
      <c r="J1" s="2" t="s">
        <v>332</v>
      </c>
      <c r="K1" s="2" t="s">
        <v>333</v>
      </c>
      <c r="L1" s="2" t="s">
        <v>334</v>
      </c>
      <c r="M1" s="2" t="s">
        <v>335</v>
      </c>
      <c r="N1" s="2" t="s">
        <v>336</v>
      </c>
      <c r="O1" s="2" t="s">
        <v>337</v>
      </c>
      <c r="P1" s="2" t="s">
        <v>338</v>
      </c>
      <c r="Q1" s="2" t="s">
        <v>339</v>
      </c>
      <c r="R1" s="2" t="s">
        <v>340</v>
      </c>
      <c r="S1" s="2" t="s">
        <v>341</v>
      </c>
    </row>
    <row r="2" spans="1:19">
      <c r="A2" s="3" t="s">
        <v>342</v>
      </c>
    </row>
    <row r="3" spans="1:19">
      <c r="A3" s="4" t="s">
        <v>343</v>
      </c>
      <c r="S3" s="6" t="n">
        <v>20000</v>
      </c>
    </row>
    <row r="4" spans="1:19">
      <c r="A4" s="4" t="s">
        <v>344</v>
      </c>
      <c r="N4" s="6" t="n">
        <v>10000</v>
      </c>
    </row>
    <row r="5" spans="1:19">
      <c r="A5" s="4" t="s">
        <v>40</v>
      </c>
      <c r="N5" s="5" t="n">
        <v>743194</v>
      </c>
      <c r="S5" s="5" t="n">
        <v>536916</v>
      </c>
    </row>
    <row r="6" spans="1:19">
      <c r="A6" s="4" t="s">
        <v>345</v>
      </c>
      <c r="H6" s="6" t="n">
        <v>294124</v>
      </c>
      <c r="N6" s="5" t="n">
        <v>206278</v>
      </c>
      <c r="P6" s="6" t="n">
        <v>-126290</v>
      </c>
    </row>
    <row r="7" spans="1:19">
      <c r="A7" s="4" t="s">
        <v>346</v>
      </c>
      <c r="H7" s="4" t="s">
        <v>306</v>
      </c>
    </row>
    <row r="8" spans="1:19">
      <c r="A8" s="4" t="s">
        <v>347</v>
      </c>
      <c r="S8" s="6" t="n">
        <v>52908</v>
      </c>
    </row>
    <row r="9" spans="1:19">
      <c r="A9" s="4" t="s">
        <v>348</v>
      </c>
    </row>
    <row r="10" spans="1:19">
      <c r="A10" s="3" t="s">
        <v>342</v>
      </c>
    </row>
    <row r="11" spans="1:19">
      <c r="A11" s="4" t="s">
        <v>345</v>
      </c>
      <c r="G11" s="6" t="n">
        <v>299496</v>
      </c>
    </row>
    <row r="12" spans="1:19">
      <c r="A12" s="4" t="s">
        <v>349</v>
      </c>
    </row>
    <row r="13" spans="1:19">
      <c r="A13" s="3" t="s">
        <v>342</v>
      </c>
    </row>
    <row r="14" spans="1:19">
      <c r="A14" s="4" t="s">
        <v>345</v>
      </c>
      <c r="F14" s="6" t="n">
        <v>297013</v>
      </c>
    </row>
    <row r="15" spans="1:19">
      <c r="A15" s="4" t="s">
        <v>350</v>
      </c>
    </row>
    <row r="16" spans="1:19">
      <c r="A16" s="3" t="s">
        <v>342</v>
      </c>
    </row>
    <row r="17" spans="1:19">
      <c r="A17" s="4" t="s">
        <v>351</v>
      </c>
      <c r="E17" s="6" t="n">
        <v>1400</v>
      </c>
    </row>
    <row r="18" spans="1:19">
      <c r="A18" s="4" t="s">
        <v>352</v>
      </c>
      <c r="E18" s="4" t="s">
        <v>353</v>
      </c>
    </row>
    <row r="19" spans="1:19">
      <c r="A19" s="4" t="s">
        <v>354</v>
      </c>
      <c r="N19" s="5" t="n">
        <v>1400</v>
      </c>
    </row>
    <row r="20" spans="1:19">
      <c r="A20" s="4" t="s">
        <v>355</v>
      </c>
    </row>
    <row r="21" spans="1:19">
      <c r="A21" s="3" t="s">
        <v>342</v>
      </c>
    </row>
    <row r="22" spans="1:19">
      <c r="A22" s="4" t="s">
        <v>356</v>
      </c>
      <c r="N22" s="5" t="n">
        <v>93750</v>
      </c>
    </row>
    <row r="23" spans="1:19">
      <c r="A23" s="4" t="s">
        <v>357</v>
      </c>
      <c r="K23" s="6" t="n">
        <v>375000</v>
      </c>
    </row>
    <row r="24" spans="1:19">
      <c r="A24" s="4" t="s">
        <v>358</v>
      </c>
      <c r="K24" s="6" t="n">
        <v>250000</v>
      </c>
    </row>
    <row r="25" spans="1:19">
      <c r="A25" s="4" t="s">
        <v>359</v>
      </c>
      <c r="K25" s="5" t="n">
        <v>250000</v>
      </c>
    </row>
    <row r="26" spans="1:19">
      <c r="A26" s="4" t="s">
        <v>360</v>
      </c>
    </row>
    <row r="27" spans="1:19">
      <c r="A27" s="3" t="s">
        <v>342</v>
      </c>
    </row>
    <row r="28" spans="1:19">
      <c r="A28" s="4" t="s">
        <v>361</v>
      </c>
      <c r="R28" s="10" t="n">
        <v>269938</v>
      </c>
    </row>
    <row r="29" spans="1:19">
      <c r="A29" s="4" t="s">
        <v>362</v>
      </c>
    </row>
    <row r="30" spans="1:19">
      <c r="A30" s="3" t="s">
        <v>342</v>
      </c>
    </row>
    <row r="31" spans="1:19">
      <c r="A31" s="4" t="s">
        <v>361</v>
      </c>
      <c r="Q31" s="10" t="n">
        <v>269938</v>
      </c>
    </row>
    <row r="32" spans="1:19">
      <c r="A32" s="4" t="s">
        <v>363</v>
      </c>
    </row>
    <row r="33" spans="1:19">
      <c r="A33" s="3" t="s">
        <v>342</v>
      </c>
    </row>
    <row r="34" spans="1:19">
      <c r="A34" s="4" t="s">
        <v>364</v>
      </c>
      <c r="I34" s="6" t="n">
        <v>3262411</v>
      </c>
      <c r="N34" s="6" t="n">
        <v>3494024</v>
      </c>
    </row>
    <row r="35" spans="1:19">
      <c r="A35" s="4" t="s">
        <v>365</v>
      </c>
      <c r="N35" s="11" t="n">
        <v>1.1026</v>
      </c>
    </row>
    <row r="36" spans="1:19">
      <c r="A36" s="4" t="s">
        <v>366</v>
      </c>
      <c r="L36" s="6" t="n">
        <v>505960</v>
      </c>
    </row>
    <row r="37" spans="1:19">
      <c r="A37" s="4" t="s">
        <v>367</v>
      </c>
    </row>
    <row r="38" spans="1:19">
      <c r="A38" s="3" t="s">
        <v>342</v>
      </c>
    </row>
    <row r="39" spans="1:19">
      <c r="A39" s="4" t="s">
        <v>368</v>
      </c>
      <c r="J39" s="10" t="n">
        <v>2958835</v>
      </c>
      <c r="O39" s="10" t="n">
        <v>3168895</v>
      </c>
    </row>
    <row r="40" spans="1:19">
      <c r="A40" s="4" t="s">
        <v>365</v>
      </c>
      <c r="N40" s="11" t="n">
        <v>1.1026</v>
      </c>
    </row>
    <row r="41" spans="1:19">
      <c r="A41" s="4" t="s">
        <v>369</v>
      </c>
    </row>
    <row r="42" spans="1:19">
      <c r="A42" s="3" t="s">
        <v>342</v>
      </c>
    </row>
    <row r="43" spans="1:19">
      <c r="A43" s="4" t="s">
        <v>370</v>
      </c>
      <c r="N43" s="6" t="n">
        <v>34120</v>
      </c>
    </row>
    <row r="44" spans="1:19">
      <c r="A44" s="4" t="s">
        <v>371</v>
      </c>
      <c r="N44" s="5" t="n">
        <v>2400000</v>
      </c>
    </row>
    <row r="45" spans="1:19">
      <c r="A45" s="4" t="s">
        <v>40</v>
      </c>
      <c r="N45" s="5" t="n">
        <v>473639</v>
      </c>
    </row>
    <row r="46" spans="1:19">
      <c r="A46" s="4" t="s">
        <v>372</v>
      </c>
      <c r="N46" s="6" t="n">
        <v>337503</v>
      </c>
    </row>
    <row r="47" spans="1:19">
      <c r="A47" s="4" t="s">
        <v>373</v>
      </c>
    </row>
    <row r="48" spans="1:19">
      <c r="A48" s="3" t="s">
        <v>342</v>
      </c>
    </row>
    <row r="49" spans="1:19">
      <c r="A49" s="4" t="s">
        <v>374</v>
      </c>
      <c r="O49" s="10" t="n">
        <v>2172000</v>
      </c>
    </row>
    <row r="50" spans="1:19">
      <c r="A50" s="4" t="s">
        <v>375</v>
      </c>
    </row>
    <row r="51" spans="1:19">
      <c r="A51" s="3" t="s">
        <v>342</v>
      </c>
    </row>
    <row r="52" spans="1:19">
      <c r="A52" s="4" t="s">
        <v>376</v>
      </c>
      <c r="C52" s="4" t="s">
        <v>377</v>
      </c>
    </row>
    <row r="53" spans="1:19">
      <c r="A53" s="4" t="s">
        <v>378</v>
      </c>
      <c r="B53" s="4" t="s">
        <v>379</v>
      </c>
    </row>
    <row r="54" spans="1:19">
      <c r="A54" s="4" t="s">
        <v>380</v>
      </c>
    </row>
    <row r="55" spans="1:19">
      <c r="A55" s="3" t="s">
        <v>342</v>
      </c>
    </row>
    <row r="56" spans="1:19">
      <c r="A56" s="4" t="s">
        <v>381</v>
      </c>
      <c r="M56" s="4" t="s">
        <v>382</v>
      </c>
    </row>
    <row r="57" spans="1:19">
      <c r="A57" s="4" t="s">
        <v>383</v>
      </c>
      <c r="M57" s="4" t="s">
        <v>384</v>
      </c>
    </row>
    <row r="58" spans="1:19">
      <c r="A58" s="4" t="s">
        <v>385</v>
      </c>
      <c r="D58"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054609</v>
      </c>
      <c r="C4" s="6" t="n">
        <v>686914</v>
      </c>
    </row>
    <row r="5" spans="1:3">
      <c r="A5" s="4" t="s">
        <v>72</v>
      </c>
      <c r="B5" s="5" t="n">
        <v>1245636</v>
      </c>
      <c r="C5" s="5" t="n">
        <v>1562352</v>
      </c>
    </row>
    <row r="6" spans="1:3">
      <c r="A6" s="4" t="s">
        <v>73</v>
      </c>
      <c r="B6" s="5" t="n">
        <v>2300245</v>
      </c>
      <c r="C6" s="5" t="n">
        <v>2249266</v>
      </c>
    </row>
    <row r="7" spans="1:3">
      <c r="A7" s="4" t="s">
        <v>74</v>
      </c>
      <c r="B7" s="5" t="n">
        <v>-2300245</v>
      </c>
      <c r="C7" s="5" t="n">
        <v>-2249266</v>
      </c>
    </row>
    <row r="8" spans="1:3">
      <c r="A8" s="3" t="s">
        <v>75</v>
      </c>
    </row>
    <row r="9" spans="1:3">
      <c r="A9" s="4" t="s">
        <v>76</v>
      </c>
      <c r="B9" s="5" t="n">
        <v>23432</v>
      </c>
      <c r="C9" s="5" t="n">
        <v>8378</v>
      </c>
    </row>
    <row r="10" spans="1:3">
      <c r="A10" s="4" t="s">
        <v>77</v>
      </c>
      <c r="B10" s="4" t="s">
        <v>51</v>
      </c>
      <c r="C10" s="5" t="n">
        <v>441763</v>
      </c>
    </row>
    <row r="11" spans="1:3">
      <c r="A11" s="4" t="s">
        <v>78</v>
      </c>
      <c r="B11" s="5" t="n">
        <v>23432</v>
      </c>
      <c r="C11" s="5" t="n">
        <v>-433385</v>
      </c>
    </row>
    <row r="12" spans="1:3">
      <c r="A12" s="4" t="s">
        <v>79</v>
      </c>
      <c r="B12" s="5" t="n">
        <v>-2276813</v>
      </c>
      <c r="C12" s="5" t="n">
        <v>-2682651</v>
      </c>
    </row>
    <row r="13" spans="1:3">
      <c r="A13" s="4" t="s">
        <v>80</v>
      </c>
      <c r="B13" s="4" t="s">
        <v>51</v>
      </c>
      <c r="C13" s="4" t="s">
        <v>51</v>
      </c>
    </row>
    <row r="14" spans="1:3">
      <c r="A14" s="4" t="s">
        <v>81</v>
      </c>
      <c r="B14" s="6" t="n">
        <v>-2276813</v>
      </c>
      <c r="C14" s="6" t="n">
        <v>-2682651</v>
      </c>
    </row>
    <row r="15" spans="1:3">
      <c r="A15" s="4" t="s">
        <v>82</v>
      </c>
      <c r="B15" s="8" t="n">
        <v>-0.22</v>
      </c>
      <c r="C15" s="8" t="n">
        <v>-0.33</v>
      </c>
    </row>
    <row r="16" spans="1:3">
      <c r="A16" s="4" t="s">
        <v>83</v>
      </c>
      <c r="B16" s="5" t="n">
        <v>10497325</v>
      </c>
      <c r="C16" s="5" t="n">
        <v>8250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4</v>
      </c>
      <c r="B1" s="2" t="s">
        <v>85</v>
      </c>
      <c r="C1" s="2" t="s">
        <v>86</v>
      </c>
      <c r="D1" s="2" t="s">
        <v>87</v>
      </c>
      <c r="E1" s="2" t="s">
        <v>88</v>
      </c>
    </row>
    <row r="2" spans="1:5">
      <c r="A2" s="4" t="s">
        <v>89</v>
      </c>
      <c r="B2" s="6" t="n">
        <v>6863</v>
      </c>
      <c r="C2" s="6" t="n">
        <v>16469818</v>
      </c>
      <c r="D2" s="6" t="n">
        <v>-12035370</v>
      </c>
      <c r="E2" s="6" t="n">
        <v>4441311</v>
      </c>
    </row>
    <row r="3" spans="1:5">
      <c r="A3" s="4" t="s">
        <v>90</v>
      </c>
      <c r="B3" s="5" t="n">
        <v>6862499</v>
      </c>
    </row>
    <row r="4" spans="1:5">
      <c r="A4" s="4" t="s">
        <v>91</v>
      </c>
      <c r="B4" s="4" t="s">
        <v>51</v>
      </c>
      <c r="C4" s="5" t="n">
        <v>129150</v>
      </c>
      <c r="D4" s="4" t="s">
        <v>51</v>
      </c>
      <c r="E4" s="5" t="n">
        <v>129150</v>
      </c>
    </row>
    <row r="5" spans="1:5">
      <c r="A5" s="4" t="s">
        <v>92</v>
      </c>
      <c r="B5" s="6" t="n">
        <v>94</v>
      </c>
      <c r="C5" s="5" t="n">
        <v>154760</v>
      </c>
      <c r="E5" s="5" t="n">
        <v>154854</v>
      </c>
    </row>
    <row r="6" spans="1:5">
      <c r="A6" s="4" t="s">
        <v>93</v>
      </c>
      <c r="B6" s="5" t="n">
        <v>93750</v>
      </c>
    </row>
    <row r="7" spans="1:5">
      <c r="A7" s="4" t="s">
        <v>77</v>
      </c>
      <c r="B7" s="4" t="s">
        <v>51</v>
      </c>
      <c r="C7" s="5" t="n">
        <v>441763</v>
      </c>
      <c r="D7" s="4" t="s">
        <v>51</v>
      </c>
      <c r="E7" s="5" t="n">
        <v>441763</v>
      </c>
    </row>
    <row r="8" spans="1:5">
      <c r="A8" s="4" t="s">
        <v>94</v>
      </c>
      <c r="B8" s="6" t="n">
        <v>2845</v>
      </c>
      <c r="C8" s="5" t="n">
        <v>9243404</v>
      </c>
      <c r="D8" s="4" t="s">
        <v>51</v>
      </c>
      <c r="E8" s="5" t="n">
        <v>9246249</v>
      </c>
    </row>
    <row r="9" spans="1:5">
      <c r="A9" s="4" t="s">
        <v>95</v>
      </c>
      <c r="B9" s="5" t="n">
        <v>2845000</v>
      </c>
    </row>
    <row r="10" spans="1:5">
      <c r="A10" s="4" t="s">
        <v>96</v>
      </c>
      <c r="B10" s="4" t="s">
        <v>51</v>
      </c>
      <c r="C10" s="5" t="n">
        <v>-1050576</v>
      </c>
      <c r="D10" s="4" t="s">
        <v>51</v>
      </c>
      <c r="E10" s="5" t="n">
        <v>-1050576</v>
      </c>
    </row>
    <row r="11" spans="1:5">
      <c r="A11" s="4" t="s">
        <v>97</v>
      </c>
      <c r="B11" s="6" t="n">
        <v>367</v>
      </c>
      <c r="C11" s="5" t="n">
        <v>1050270</v>
      </c>
      <c r="D11" s="4" t="s">
        <v>51</v>
      </c>
      <c r="E11" s="5" t="n">
        <v>1050637</v>
      </c>
    </row>
    <row r="12" spans="1:5">
      <c r="A12" s="4" t="s">
        <v>98</v>
      </c>
      <c r="B12" s="5" t="n">
        <v>367577</v>
      </c>
    </row>
    <row r="13" spans="1:5">
      <c r="A13" s="4" t="s">
        <v>99</v>
      </c>
      <c r="B13" s="4" t="s">
        <v>51</v>
      </c>
      <c r="C13" s="4" t="s">
        <v>51</v>
      </c>
      <c r="D13" s="5" t="n">
        <v>-2682651</v>
      </c>
      <c r="E13" s="5" t="n">
        <v>-2682651</v>
      </c>
    </row>
    <row r="14" spans="1:5">
      <c r="A14" s="4" t="s">
        <v>100</v>
      </c>
      <c r="B14" s="6" t="n">
        <v>10169</v>
      </c>
      <c r="C14" s="5" t="n">
        <v>26438589</v>
      </c>
      <c r="D14" s="5" t="n">
        <v>-14718021</v>
      </c>
      <c r="E14" s="5" t="n">
        <v>11730737</v>
      </c>
    </row>
    <row r="15" spans="1:5">
      <c r="A15" s="4" t="s">
        <v>101</v>
      </c>
      <c r="B15" s="5" t="n">
        <v>10168826</v>
      </c>
    </row>
    <row r="16" spans="1:5">
      <c r="A16" s="4" t="s">
        <v>102</v>
      </c>
      <c r="B16" s="6" t="n">
        <v>10368</v>
      </c>
      <c r="C16" s="5" t="n">
        <v>27757017</v>
      </c>
      <c r="D16" s="5" t="n">
        <v>-20626799</v>
      </c>
      <c r="E16" s="5" t="n">
        <v>7140586</v>
      </c>
    </row>
    <row r="17" spans="1:5">
      <c r="A17" s="4" t="s">
        <v>103</v>
      </c>
      <c r="B17" s="5" t="n">
        <v>10368352</v>
      </c>
    </row>
    <row r="18" spans="1:5">
      <c r="A18" s="4" t="s">
        <v>91</v>
      </c>
      <c r="B18" s="4" t="s">
        <v>51</v>
      </c>
      <c r="C18" s="5" t="n">
        <v>342007</v>
      </c>
      <c r="D18" s="4" t="s">
        <v>51</v>
      </c>
      <c r="E18" s="5" t="n">
        <v>342007</v>
      </c>
    </row>
    <row r="19" spans="1:5">
      <c r="A19" s="4" t="s">
        <v>92</v>
      </c>
      <c r="B19" s="6" t="n">
        <v>261</v>
      </c>
      <c r="C19" s="5" t="n">
        <v>345366</v>
      </c>
      <c r="D19" s="4" t="s">
        <v>51</v>
      </c>
      <c r="E19" s="5" t="n">
        <v>345627</v>
      </c>
    </row>
    <row r="20" spans="1:5">
      <c r="A20" s="4" t="s">
        <v>93</v>
      </c>
      <c r="B20" s="5" t="n">
        <v>261251</v>
      </c>
    </row>
    <row r="21" spans="1:5">
      <c r="A21" s="4" t="s">
        <v>99</v>
      </c>
      <c r="B21" s="4" t="s">
        <v>51</v>
      </c>
      <c r="C21" s="4" t="s">
        <v>51</v>
      </c>
      <c r="D21" s="5" t="n">
        <v>-2276813</v>
      </c>
      <c r="E21" s="5" t="n">
        <v>-2276813</v>
      </c>
    </row>
    <row r="22" spans="1:5">
      <c r="A22" s="4" t="s">
        <v>104</v>
      </c>
      <c r="B22" s="6" t="n">
        <v>10629</v>
      </c>
      <c r="C22" s="6" t="n">
        <v>28444390</v>
      </c>
      <c r="D22" s="6" t="n">
        <v>-22903612</v>
      </c>
      <c r="E22" s="6" t="n">
        <v>5551407</v>
      </c>
    </row>
    <row r="23" spans="1:5">
      <c r="A23" s="4" t="s">
        <v>105</v>
      </c>
      <c r="B23" s="5" t="n">
        <v>10629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9</v>
      </c>
    </row>
    <row r="3" spans="1:3">
      <c r="A3" s="3" t="s">
        <v>107</v>
      </c>
    </row>
    <row r="4" spans="1:3">
      <c r="A4" s="4" t="s">
        <v>99</v>
      </c>
      <c r="B4" s="6" t="n">
        <v>-2276813</v>
      </c>
      <c r="C4" s="6" t="n">
        <v>-2682651</v>
      </c>
    </row>
    <row r="5" spans="1:3">
      <c r="A5" s="3" t="s">
        <v>108</v>
      </c>
    </row>
    <row r="6" spans="1:3">
      <c r="A6" s="4" t="s">
        <v>109</v>
      </c>
      <c r="B6" s="5" t="n">
        <v>570633</v>
      </c>
      <c r="C6" s="5" t="n">
        <v>284004</v>
      </c>
    </row>
    <row r="7" spans="1:3">
      <c r="A7" s="4" t="s">
        <v>110</v>
      </c>
      <c r="B7" s="4" t="s">
        <v>51</v>
      </c>
      <c r="C7" s="5" t="n">
        <v>441763</v>
      </c>
    </row>
    <row r="8" spans="1:3">
      <c r="A8" s="4" t="s">
        <v>111</v>
      </c>
      <c r="B8" s="5" t="n">
        <v>141</v>
      </c>
      <c r="C8" s="5" t="n">
        <v>142</v>
      </c>
    </row>
    <row r="9" spans="1:3">
      <c r="A9" s="3" t="s">
        <v>112</v>
      </c>
    </row>
    <row r="10" spans="1:3">
      <c r="A10" s="4" t="s">
        <v>113</v>
      </c>
      <c r="B10" s="5" t="n">
        <v>-206278</v>
      </c>
      <c r="C10" s="5" t="n">
        <v>126290</v>
      </c>
    </row>
    <row r="11" spans="1:3">
      <c r="A11" s="4" t="s">
        <v>41</v>
      </c>
      <c r="B11" s="5" t="n">
        <v>119117</v>
      </c>
      <c r="C11" s="5" t="n">
        <v>38125</v>
      </c>
    </row>
    <row r="12" spans="1:3">
      <c r="A12" s="4" t="s">
        <v>48</v>
      </c>
      <c r="B12" s="5" t="n">
        <v>-38399</v>
      </c>
      <c r="C12" s="5" t="n">
        <v>110633</v>
      </c>
    </row>
    <row r="13" spans="1:3">
      <c r="A13" s="4" t="s">
        <v>47</v>
      </c>
      <c r="B13" s="5" t="n">
        <v>6178</v>
      </c>
      <c r="C13" s="5" t="n">
        <v>-39415</v>
      </c>
    </row>
    <row r="14" spans="1:3">
      <c r="A14" s="4" t="s">
        <v>114</v>
      </c>
      <c r="B14" s="5" t="n">
        <v>-1825421</v>
      </c>
      <c r="C14" s="5" t="n">
        <v>-1721109</v>
      </c>
    </row>
    <row r="15" spans="1:3">
      <c r="A15" s="3" t="s">
        <v>115</v>
      </c>
    </row>
    <row r="16" spans="1:3">
      <c r="A16" s="4" t="s">
        <v>116</v>
      </c>
      <c r="B16" s="4" t="s">
        <v>51</v>
      </c>
      <c r="C16" s="5" t="n">
        <v>8195673</v>
      </c>
    </row>
    <row r="17" spans="1:3">
      <c r="A17" s="4" t="s">
        <v>117</v>
      </c>
      <c r="C17" s="5" t="n">
        <v>1050637</v>
      </c>
    </row>
    <row r="18" spans="1:3">
      <c r="A18" s="4" t="s">
        <v>118</v>
      </c>
      <c r="B18" s="4" t="s">
        <v>51</v>
      </c>
      <c r="C18" s="5" t="n">
        <v>9246310</v>
      </c>
    </row>
    <row r="19" spans="1:3">
      <c r="A19" s="4" t="s">
        <v>119</v>
      </c>
      <c r="B19" s="5" t="n">
        <v>-1825421</v>
      </c>
      <c r="C19" s="5" t="n">
        <v>7525201</v>
      </c>
    </row>
    <row r="20" spans="1:3">
      <c r="A20" s="4" t="s">
        <v>120</v>
      </c>
      <c r="B20" s="5" t="n">
        <v>6777052</v>
      </c>
      <c r="C20" s="5" t="n">
        <v>3869043</v>
      </c>
    </row>
    <row r="21" spans="1:3">
      <c r="A21" s="4" t="s">
        <v>121</v>
      </c>
      <c r="B21" s="5" t="n">
        <v>4951631</v>
      </c>
      <c r="C21" s="5" t="n">
        <v>11394244</v>
      </c>
    </row>
    <row r="22" spans="1:3">
      <c r="A22" s="3" t="s">
        <v>122</v>
      </c>
    </row>
    <row r="23" spans="1:3">
      <c r="A23" s="4" t="s">
        <v>123</v>
      </c>
      <c r="B23" s="4" t="s">
        <v>51</v>
      </c>
      <c r="C23" s="4" t="s">
        <v>51</v>
      </c>
    </row>
    <row r="24" spans="1:3">
      <c r="A24" s="4" t="s">
        <v>124</v>
      </c>
      <c r="B24" s="4" t="s">
        <v>51</v>
      </c>
      <c r="C24" s="4" t="s">
        <v>51</v>
      </c>
    </row>
    <row r="25" spans="1:3">
      <c r="A25" s="4" t="s">
        <v>125</v>
      </c>
      <c r="B25" s="6" t="n">
        <v>117001</v>
      </c>
      <c r="C25"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3:57Z</dcterms:created>
  <dcterms:modified xmlns:dcterms="http://purl.org/dc/terms/" xmlns:xsi="http://www.w3.org/2001/XMLSchema-instance" xsi:type="dcterms:W3CDTF">2020-05-14T17:13:57Z</dcterms:modified>
</cp:coreProperties>
</file>